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OPER" sheetId="9" r:id="rId9"/>
    <s:sheet name="GOING CONCERN" sheetId="10" r:id="rId10"/>
    <s:sheet name="PAYABLE TO RELATED PARTY" sheetId="11" r:id="rId11"/>
    <s:sheet name="CONVERTIBLE DEBENTURES" sheetId="12" r:id="rId12"/>
    <s:sheet name="RESEARCH AND LICENSE AGREEMENTS" sheetId="13" r:id="rId13"/>
    <s:sheet name="SERIES B CONVERTIBLE PREFERRED " sheetId="14" r:id="rId14"/>
    <s:sheet name="SERIES I CONVERTIBLE PREFERRED " sheetId="15" r:id="rId15"/>
    <s:sheet name="COMMON STOCK" sheetId="16" r:id="rId16"/>
    <s:sheet name="STOCK COMPENSATION PLANS" sheetId="17" r:id="rId17"/>
    <s:sheet name="STOCK WARRANTS" sheetId="18" r:id="rId18"/>
    <s:sheet name="NET INCOME (LOSS) PER COMMON SH" sheetId="19" r:id="rId19"/>
    <s:sheet name="FAIR VALUE MEASUREMENTS" sheetId="20" r:id="rId20"/>
    <s:sheet name="ORGANIZATION AND NATURE OF OP21" sheetId="21" r:id="rId21"/>
    <s:sheet name="SERIES B CONVERTIBLE PREFERRE22" sheetId="22" r:id="rId22"/>
    <s:sheet name="STOCK COMPENSATION PLANS (Table" sheetId="23" r:id="rId23"/>
    <s:sheet name="STOCK WARRANTS (Tables)" sheetId="24" r:id="rId24"/>
    <s:sheet name="NET INCOME (LOSS) PER COMMON 25" sheetId="25" r:id="rId25"/>
    <s:sheet name="FAIR VALUE MEASUREMENTS (Tables" sheetId="26" r:id="rId26"/>
    <s:sheet name="ORGANIZATION AND NATURE OF OP27" sheetId="27" r:id="rId27"/>
    <s:sheet name="GOING CONCERN (Details Textual)" sheetId="28" r:id="rId28"/>
    <s:sheet name="PAYABLE TO RELATED PARTY (Detai" sheetId="29" r:id="rId29"/>
    <s:sheet name="CONVERTIBLE DEBENTURES (Details" sheetId="30" r:id="rId30"/>
    <s:sheet name="RESEARCH AND LICENSE AGREEMEN31" sheetId="31" r:id="rId31"/>
    <s:sheet name="SERIES B CONVERTIBLE PREFERRE32" sheetId="32" r:id="rId32"/>
    <s:sheet name="SERIES B CONVERTIBLE PREFERRE33" sheetId="33" r:id="rId33"/>
    <s:sheet name="SERIES I CONVERTIBLE PREFERRE34" sheetId="34" r:id="rId34"/>
    <s:sheet name="COMMON STOCK (Details Textuals)" sheetId="35" r:id="rId35"/>
    <s:sheet name="STOCK COMPENSATION PLANS (Detai" sheetId="36" r:id="rId36"/>
    <s:sheet name="STOCK COMPENSATION PLANS (Det37" sheetId="37" r:id="rId37"/>
    <s:sheet name="STOCK WARRANTS (Details)" sheetId="38" r:id="rId38"/>
    <s:sheet name="STOCK WARRANTS (Details Textual" sheetId="39" r:id="rId39"/>
    <s:sheet name="NET INCOME (LOSS) PER COMMON 40" sheetId="40" r:id="rId40"/>
    <s:sheet name="NET INCOME (LOSS) PER COMMON 41" sheetId="41" r:id="rId41"/>
    <s:sheet name="NET INCOME (LOSS) PER COMMON 42" sheetId="42" r:id="rId42"/>
    <s:sheet name="FAIR VALUE MEASUREMENTS (Detail" sheetId="43" r:id="rId43"/>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May. 31, 2015</t>
  </si>
  <si>
    <t>Jul. 08, 2015</t>
  </si>
  <si>
    <t>Document And Entity Information [Abstract]</t>
  </si>
  <si>
    <t>Entity Registrant Name</t>
  </si>
  <si>
    <t>MultiCell Technologies, Inc.</t>
  </si>
  <si>
    <t>Entity Central Index Key</t>
  </si>
  <si>
    <t>Current Fiscal Year End Date</t>
  </si>
  <si>
    <t>--11-30</t>
  </si>
  <si>
    <t>Entity Filer Category</t>
  </si>
  <si>
    <t>Smaller Reporting Company</t>
  </si>
  <si>
    <t>Trading Symbol</t>
  </si>
  <si>
    <t>MCET</t>
  </si>
  <si>
    <t>Entity Common Stock, Shares Outstanding</t>
  </si>
  <si>
    <t>Document Type</t>
  </si>
  <si>
    <t>10-Q</t>
  </si>
  <si>
    <t>Amendment Flag</t>
  </si>
  <si>
    <t>false</t>
  </si>
  <si>
    <t>Document Period End Date</t>
  </si>
  <si>
    <t>May 31,
		2015</t>
  </si>
  <si>
    <t>Document Fiscal Period Focus</t>
  </si>
  <si>
    <t>Q2</t>
  </si>
  <si>
    <t>Document Fiscal Year Focus</t>
  </si>
  <si>
    <t>CONDENSED CONSOLIDATED BALANCE SHEETS - USD ($)</t>
  </si>
  <si>
    <t>Nov. 30, 2014</t>
  </si>
  <si>
    <t>Current assets</t>
  </si>
  <si>
    <t>Cash and cash equivalents</t>
  </si>
  <si>
    <t>Other current assets</t>
  </si>
  <si>
    <t>Total current assets</t>
  </si>
  <si>
    <t>Property and equipment, net of accumulated depreciation of $40,211 and $40,166 at May 31, 2015 and November 30, 2014, respectively</t>
  </si>
  <si>
    <t>Other assets</t>
  </si>
  <si>
    <t>Total assets</t>
  </si>
  <si>
    <t>Current liabilities</t>
  </si>
  <si>
    <t>Accounts payable and accrued expenses</t>
  </si>
  <si>
    <t>Payable to related party</t>
  </si>
  <si>
    <t>Advance from warrant holder</t>
  </si>
  <si>
    <t>Convertible debenture</t>
  </si>
  <si>
    <t>Current portion of deferred revenue</t>
  </si>
  <si>
    <t>Total current liabilities</t>
  </si>
  <si>
    <t>Non-current liabilities</t>
  </si>
  <si>
    <t>Deferred revenue, net of current portion</t>
  </si>
  <si>
    <t>Derivative liability related to Series B convertible preferred stock</t>
  </si>
  <si>
    <t>Total non-current liabilities</t>
  </si>
  <si>
    <t>Total liabilities</t>
  </si>
  <si>
    <t>Commitments and contingencies</t>
  </si>
  <si>
    <t>MultiCell Technologies, Inc. equity (deficiency)</t>
  </si>
  <si>
    <t>Preferred stock</t>
  </si>
  <si>
    <t>Common stock, $0.01 par value; 10,000,000,000 shares authorized; 5,000,948,700 and 4,552,800,552 shares issued and outstanding at May 31, 2015 and November 30, 2014, respectively</t>
  </si>
  <si>
    <t>Additional paid-in capital</t>
  </si>
  <si>
    <t>Accumulated deficit</t>
  </si>
  <si>
    <t>Total MultiCell Technologies, Inc. stockholders' equity (deficiency)</t>
  </si>
  <si>
    <t>Noncontrolling interests</t>
  </si>
  <si>
    <t>Total equity (deficiency)</t>
  </si>
  <si>
    <t>Total liabilities and equity (deficiency)</t>
  </si>
  <si>
    <t>Series B convertible preferred stock [Member]</t>
  </si>
  <si>
    <t>Series I Convertible Preferred Stock [Member]</t>
  </si>
  <si>
    <t>CONDENSED CONSOLIDATED BALANCE SHEETS (Parenthetical) - USD ($)</t>
  </si>
  <si>
    <t>Accumulated depreciation, property and equipment (in dollars)</t>
  </si>
  <si>
    <t>Undesignated preferred stock, par value (in dollars per share)</t>
  </si>
  <si>
    <t>Preferred stock, shares authorized/designated</t>
  </si>
  <si>
    <t>Preferred stock, shares issued</t>
  </si>
  <si>
    <t>Preferred stock, shares outstanding</t>
  </si>
  <si>
    <t>Common stock, par value (in dollars per share)</t>
  </si>
  <si>
    <t>Common stock, shares authorized</t>
  </si>
  <si>
    <t>Common stock, shares issued</t>
  </si>
  <si>
    <t>Common stock, shares outstanding</t>
  </si>
  <si>
    <t>Preferred stock, liquidation value (in dollars)</t>
  </si>
  <si>
    <t>CONDENSED CONSOLIDATED STATEMENTS OF OPERATIONS - USD ($)</t>
  </si>
  <si>
    <t>3 Months Ended</t>
  </si>
  <si>
    <t>May. 31, 2014</t>
  </si>
  <si>
    <t>Revenue</t>
  </si>
  <si>
    <t>License revenue</t>
  </si>
  <si>
    <t>Research revenue</t>
  </si>
  <si>
    <t>Total revenue</t>
  </si>
  <si>
    <t>Operating expenses</t>
  </si>
  <si>
    <t>Selling, general and administrative</t>
  </si>
  <si>
    <t>Research and development</t>
  </si>
  <si>
    <t>Stock-based compensation</t>
  </si>
  <si>
    <t>Total operating expenses</t>
  </si>
  <si>
    <t>Income (loss) from operations</t>
  </si>
  <si>
    <t>Other income (expense)</t>
  </si>
  <si>
    <t>Interest expense</t>
  </si>
  <si>
    <t>Change in fair value of derivative liability</t>
  </si>
  <si>
    <t>Interest income</t>
  </si>
  <si>
    <t>Total other income (expense)</t>
  </si>
  <si>
    <t>Net income (loss)</t>
  </si>
  <si>
    <t>Less net income (loss) attributable to the noncontrolling interests</t>
  </si>
  <si>
    <t>Net income (loss) attributable to MultiCell Technologies, Inc.</t>
  </si>
  <si>
    <t>Net income (loss) per common share:</t>
  </si>
  <si>
    <t>Basic</t>
  </si>
  <si>
    <t>Diluted</t>
  </si>
  <si>
    <t>Weighted-average common shares outstanding:</t>
  </si>
  <si>
    <t>CONDENSED CONSOLIDATED STATEMENTS OF EQUITY (DEFICIENCY) - USD ($)</t>
  </si>
  <si>
    <t>Series B Preferred Stock</t>
  </si>
  <si>
    <t>Common Stock</t>
  </si>
  <si>
    <t>Additional Paid in Capital</t>
  </si>
  <si>
    <t>Accumulated Deficit</t>
  </si>
  <si>
    <t>Noncontrolling Interests</t>
  </si>
  <si>
    <t>Total</t>
  </si>
  <si>
    <t>Begining balance, shares at Nov. 30, 2013</t>
  </si>
  <si>
    <t>Begining balance, amount at Nov. 30, 2013</t>
  </si>
  <si>
    <t>Issuance of common stock for conversion of 4.75% debenture,shares</t>
  </si>
  <si>
    <t>Issuance of common stock for conversion of 4.75% debenture, amount</t>
  </si>
  <si>
    <t>Issuance of common stock for exercise of warrants,shares</t>
  </si>
  <si>
    <t>Issuance of common stock for exercise of warrants, amount</t>
  </si>
  <si>
    <t>Ending balance, shares at May. 31, 2014</t>
  </si>
  <si>
    <t>Ending balance, amount at May. 31, 2014</t>
  </si>
  <si>
    <t>Begining balance, shares at Nov. 30, 2014</t>
  </si>
  <si>
    <t>Begining balance, amount at Nov. 30, 2014</t>
  </si>
  <si>
    <t>Ending balance, shares at May. 31, 2015</t>
  </si>
  <si>
    <t>Ending balance, amount at May. 31, 2015</t>
  </si>
  <si>
    <t>CONDENSED CONSOLIDATED STATEMENTS OF EQUITY (DEFICIENCY) (Parenthetical)</t>
  </si>
  <si>
    <t>Statement of Stockholders' Equity [Abstract]</t>
  </si>
  <si>
    <t>Debt Conversion, Original Debt, Interest Rate of Debt</t>
  </si>
  <si>
    <t>4.75%</t>
  </si>
  <si>
    <t>CONDENSED CONSOLIDATED STATEMENTS OF CASH FLOWS - USD ($)</t>
  </si>
  <si>
    <t>Cash flows from operating activities</t>
  </si>
  <si>
    <t>Net loss</t>
  </si>
  <si>
    <t>Adjustments to reconcile net loss to net cash provided by (used in) operating activities</t>
  </si>
  <si>
    <t>Depreciation</t>
  </si>
  <si>
    <t>Changes in assets and liabilities</t>
  </si>
  <si>
    <t>Accounts payable and accrued liabilities</t>
  </si>
  <si>
    <t>Deferred revenue</t>
  </si>
  <si>
    <t>Net cash provided by (used in) operating activities</t>
  </si>
  <si>
    <t>Cash flows from investing activities</t>
  </si>
  <si>
    <t>Purchase of property and equipment</t>
  </si>
  <si>
    <t>Net cash used in investing activities</t>
  </si>
  <si>
    <t>Cash flows from financing activities</t>
  </si>
  <si>
    <t>Proceeds from the exercise of stock warrants</t>
  </si>
  <si>
    <t>Change in advance from warrant holder</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Issuance of common stock for conversion of 4.75% debenture</t>
  </si>
  <si>
    <t>CONDENSED CONSOLIDATED STATEMENTS OF CASH FLOWS (Parenthetical)</t>
  </si>
  <si>
    <t>Statement of Cash Flows [Abstract]</t>
  </si>
  <si>
    <t>ORGANIZATION AND NATURE OF OPERATIONS, BASIS OF PRESENTATION, AND RECENT ACCOUNTING PRONOUNCEMENTS</t>
  </si>
  <si>
    <t>Accounting Policies [Abstract]</t>
  </si>
  <si>
    <t>Organization, Consolidation, Basis of Presentation, Business Description and Accounting Policies [Text Block]</t>
  </si>
  <si>
    <t xml:space="preserve">NOTE 1. ORGANIZATION AND NATURE OF
OPERATIONS, BASIS OF PRESENTATION, AND RECENT ACCOUNTING PRONOUNCEMENTS ORGANIZATION AND NATURE OF OPERATIONS MultiCell Technologies, Inc. (MultiCell),
operates two subsidiaries, Xenogenics Corporation (Xenogenics) and MultiCell Immunotherapeutics, Inc. (MCIT).
MultiCell holds 95.3% of the outstanding shares (on an as-if-converted to common stock basis) of Xenogenics. On August 15, 2014,
MultiCells ownership of MCIT was increased to 85.1% (from approximately 67%) of the outstanding shares (on an as-if-converted
to common stock basis) as a result of the conversion of $1,165,867 of inter-company liabilities into shares of common stock of
MCIT. As used herein, the Company refers to MultiCell, together with Xenogenics and MCIT. The Companys therapeutic development
platform includes several patented techniques used to: (i) isolate, characterize and differentiate stem cells from human liver;
(ii) control the immune response at transcriptional and translational levels through double-stranded RNA (dsRNA)-sensing
molecules such as the Toll-like Receptors (TLRs), RIG-I-like receptor (RLR), and Melanoma Differentiation-Associated
protein 5 (MDA-5) signaling; (iii) generate specific and potent immunity against key tumor targets through a novel
immunoglobulin platform technology; and (iv) modulate the noradrenaline-adrenaline neurotransmitter pathway. The Companys
medical device development platform is based on the design of a next-generation bioabsorbable stent, the Ideal BioStent,
for interventional cardiology and peripheral vessel applications. BASIS OF PRESENTATION The accompanying unaudited condensed
consolidated financial statements and related notes of MultiCell and its subsidiaries have been prepared pursuant to the rules
and regulations of the U.S. Securities and Exchange Commission (the SEC) for interim financial statements. Accordingly,
they do not include all of the information and disclosures required by accounting principles generally accepted in the United States
of America (GAAP) for complete financial statements. In the opinion of management, all adjustments consisting of
normal recurring adjustments considered necessary for a fair presentation have been included. It is suggested that these condensed
consolidated financial statements be read in conjunction with the consolidated financial statements and notes thereto included
in the Companys annual report on Form 10-K for the year ended November 30, 2014, previously filed with the SEC. The results
of operations for the three-month and six-month periods ended May 31, 2015, are not necessarily indicative of the operating results
for the fiscal year ending November 30, 2015. The condensed consolidated balance sheet as of November 30, 2014, has been derived
from the Companys audited consolidated financial statements. RECENT ACCOUNTING PRONOUNCEMENTS In April 2015, the Financial Accounting
Standards Board (the FASB) issued ASU 2015-03, Simplifying the Presentation of Debt Issuance Costs, In August 2014, the Financial Accounting
Standards Board (the FASB) issued ASU 2014-15, Presentation of Financial Statements - Going Concern:
Disclosure of Uncertainties About an Entity's Ability to Continue as a Going Concern, In
May 2014, the FASB issued Accounting Standards Update No. 2014-09, Revenue from Contracts with Customers </t>
  </si>
  <si>
    <t>GOING CONCERN</t>
  </si>
  <si>
    <t>Going Concern [Abstract]</t>
  </si>
  <si>
    <t>Going Concern [Text Block]</t>
  </si>
  <si>
    <t>NOTE 2. GOING CONCERN These condensed consolidated financial statements have been prepared assuming that the Company will continue
as a going concern. As of May 31, 2015, the Company has operating and liquidity concerns and, as a result of recurring losses,
has incurred an accumulated deficit of $50,581,619. The Company will have to raise additional capital in order to initiate Phase
IIb/III clinical trials for MCT-125, its therapeutic product for the treatment of fatigue in multiple sclerosis patients, conduct
further research on MCT-465 and MCT-485, its therapeutic products for the treatment of primary liver cancer, and initiate clinical
trials for Xenogenics bioabsorbable, drug eluting stent, the Ideal BioStent. The Companys management is evaluating
several sources of financing for the Companys clinical trial program. Additionally, with its strategic shift in focus to
therapeutic programs and technologies, management expects the Companys future cash requirements to increase significantly
as it advances the Companys therapeutic programs into clinical trials. Until the Company is successful in raising additional
funds, it may have to prioritize its therapeutic programs and delays may be necessary in some of the Companys development
programs. Since March 2008, the Company
has operated on working capital provided by La Jolla Cove Investors, Inc. (LJCI). As further described in Note 4
to these condensed consolidated financial statements, under the terms of the LJCI Agreement (as defined below), LJCI can convert
a portion of the Debenture (as defined below) by simultaneously exercising the LJCI Warrant (as defined below) at $1.09 per share.
As of May 31, 2015, there were 3,532,629 shares remaining on the LJCI Warrant and a balance of $35,326 remaining on the Debenture.
Should LJCI continue to exercise all of its remaining warrants, approximately $3.8 million of cash would be provided to the Company.
The LJCI Agreement limits LJCIs investment to an aggregate ownership that does not exceed 9.99% of the common stock of MultiCell.
The Debenture matures, and the LJCI Warrant expires on February 28, 2016. No assurance can be given that LJCI will elect to, or
will be able to convert some or all of the Debenture and exercise some or all of the Warrant prior to the February 28, 2016 expiration
dates. These factors, among others,
create an uncertainty about the Companys ability to continue as a going concern. There can be no assurance that LJCI will
continue to exercise its warrant to purchase MultiCells common stock, or that the Company will be able to successfully
acquire the necessary capital to continue its on-going research and other efforts and bring its products to the commercial market.
Managements plans to acquire future funding include the potential sale of shares of the Companys common and/or preferred
stock, the sale of warrants, and continued sales of the Companys proprietary media, immortalized cells and primary cells
to the pharmaceutical industry; including potential strategic partnerships. Additionally, the Company continues to pursue research
projects, government grants and capital investment. The accompanying condensed consolidated financial statements do not include
any adjustments related to the recoverability and classification of assets or the amounts and classification of liabilities that
might be necessary should the Company be unable to continue as a going concern.</t>
  </si>
  <si>
    <t>PAYABLE TO RELATED PARTY</t>
  </si>
  <si>
    <t>Related Party Transactions [Abstract]</t>
  </si>
  <si>
    <t>Related Party Transactions Disclosure [Text Block]</t>
  </si>
  <si>
    <t>NOTE
3.  PAYABLES TO RELATED PARTY In
connection with an acquisition in September 2005, the Company assumed certain liabilities in the amount of $200,000, payable to
an individual who is a current director of the Company. The liability is to be paid to this individual over time as determined
by the remainder of the members of the board of directors. The balance of the liability owed to this director is $50,000 as of
May 31, 2015 and November 30, 2014. The
Company is indebted to officers and directors in the amounts of $15,424 and $5,174 for unpaid director fees and other expenses
at May 31, 2015 and November 30, 2014, respectively. These amounts are included in accounts payable and accrued liabilities in
the accompanying condensed consolidated balance sheets.</t>
  </si>
  <si>
    <t>CONVERTIBLE DEBENTURES</t>
  </si>
  <si>
    <t>Debt Disclosure [Abstract]</t>
  </si>
  <si>
    <t>Long-term Debt [Text Block]</t>
  </si>
  <si>
    <t>NOTE 4. CONVERTIBLE DEBENTURES MultiCell entered into a Securities Purchase
Agreement with LJCI on February 28, 2007 (the LJCI Agreement) pursuant to which MultiCell agreed to sell a convertible
debenture in the principal amount of $100,000 and originally scheduled to mature on February 28, 2012 (the Debenture).
On August 16, 2011, MultiCell and LJCI amended the Debenture to extend the maturity date to February 28, 2014. On February 20,
2014, MultiCell and LJCI amended the Debenture to further extend the maturity date to February 28, 2016. The Debenture accrues
interest at 4.75% per year, payable in cash or shares of MultiCells common stock at the option of LJCI. In connection with
the Debenture, MultiCell issued LJCI a warrant to purchase up to 10 million shares of its common stock (the LJCI Warrant)
at an exercise price of $1.09 per share, exercisable over the next five years according to a schedule described in a letter agreement
dated February 28, 2007. On August 16, 2011, MultiCell and LJCI amended the LJCI Warrant to extend the expiration date to February
28, 2014. On February 20, 2014, MultiCell and LJCI amended the LJCI Warrant to further extend the expiration date to February 28,
2016. Pursuant to the terms of the LJCI Warrant, upon the conversion of any portion of the principal amount of the Debenture, LJCI
is required to simultaneously exercise and purchase that same percentage of the warrant shares equal to the percentage of the dollar
amount of the Debenture being converted. Therefore, as an example, for each $1,000 of the principal converted, LJCI would be required
to simultaneously purchase 100,000 shares under the LJCI Warrant at $1.09 per share. The LJCI Agreement limits LJCIs investment
to an aggregate common stock ownership that does not exceed 9.99% of the outstanding shares of common stock of MultiCell. The Debenture is convertible at the option
of LJCI at any time up to maturity into the number of shares of MultiCells common stock determined by the dollar amount
of the Debenture being converted multiplied by 110, minus the product of the Conversion Price (as defined below) multiplied by
100 times the dollar amount of the Debenture being converted, with the entire result divided by the Conversion Price. The Conversion
Price is equal to the lesser of $1.00 or 80% of the average of the three lowest volume-weighted average prices during the
twenty trading days prior to the election to convert. LJCI converted $1,100 and $6,070 of the Debenture into 448,038,148 and 1,288,959,667
shares, respectively, of the Companys common stock during the six months ended May 31, 2015 and 2014, respectively. Simultaneously
with these conversions, LJCI exercised warrants to purchase 110,000 shares and 607,000 shares of the Companys common stock
during the six months ended May 31, 2015 and 2014, respectively. Proceeds from the exercise of the warrants were $119,900 and $661,630
for the six months ended May 31, 2015 and 2014, respectively. At times, LJCI makes advances to the Company prior to the exercise
of warrants. At May 31, 2015 and November 30, 2014, LJCI had advanced $113,750 and $166,150, respectively, to the Company in advance
of LJCIs exercise of warrants. As of May 31, 2015, the remainder of
the Debenture in the amount of $35,326 could have been converted by LJCI into approximately 12.1 billion shares of the Companys
common stock, which would require LJCI to simultaneously exercise and purchase all of the remaining 3,532,629 shares of the Companys
common stock under the LJCI Warrant at $1.09 per share. As of November 30, 2014, the balance of the Debenture was $36,426. For
the Debenture, upon receipt of a conversion notice from the holder, MultiCell may elect to immediately redeem that portion of the
Debenture that the holder elected to convert in such conversion notice, plus accrued and unpaid interest. MultiCell, at its sole
discretion, has the right, without limitation or penalty, to redeem the outstanding principal amount of the Debenture not yet converted
by the holder into common stock, plus accrued and unpaid interest thereon.</t>
  </si>
  <si>
    <t>RESEARCH AND LICENSE AGREEMENTS</t>
  </si>
  <si>
    <t>Deferred Revenue [Abstract]</t>
  </si>
  <si>
    <t>Deferred Revenue [Text Block]</t>
  </si>
  <si>
    <t>OTE
5. RESEARCH AND LICENSE AGREEMENTS Oxis Biotech, Inc. On
March 10, 2015, MultiCell Immunotherapeutics, Inc. (MCIT), entered into a Research Agreement with Oxis Biotech, Inc.
(Oxis) to create three novel antibody-drug conjugates (ADCs) containing Oxis lead drug candidates,
and by using MCITs proprietary ADC platform technology. The Research Agreement contains a License Agreement between MCIT
and Oxis wherein MCIT licenses to Oxis the exclusive right to sell the three ADCs product candidates. Under the terms of the Research
Agreement, Oxis paid to MCIT a fee of $500,000 for the licenses granted to Oxis and for the synthesis of a certain drug candidate
being investigated by Oxis, and will pay MCIT up to $1.125 million as consideration for performance of the research project. Oxis
will also pay up to $12.75 million in clinical development milestones, and was granted an option to purchase manufacturing rights
to the three ADCs upon payment of an additional $10 million. Additionally, Oxis will pay MCIT a royalty of 3% of net yearly worldwide
sales and 30% of net sublicense revenue upon marketing approval of the ADCs. MCIT is recognizing revenue under the Research
Agreement consistent with the effort expended in fulfillment of the contract as measured by the percent of costs incurred compared
to total estimated contract costs. During the three months ended May 31, 2015, MCIT received payments of $225,000 under the Research
Agreement, of which $73,475 was recognized as research revenue and $151,525 has been deferred to be recognized as performance of
the contract proceeds. MCIT recognized the entire $500,000 fee received under the License Agreement as license revenue because
the payment is non-refundable and MCIT has no further service obligations under the License Agreement. Corning Incorporated The
Company has an exclusive license and purchase agreement (the Agreement) with Corning Incorporated (Corning)
of Corning, New York. Under the terms of the Agreement, Corning has the right to develop, use, manufacture, and sell the Companys
Fa2N-4 cell lines and related cell culture media for use as a drug discovery assay tool, including biomarker identification for
the development of drug development assay tools, and for the performance of absorption, distribution, metabolism, elimination and
toxicity assays (ADME/Tox assays). The Company retained and will continue to support all of its existing licensees.
The Company retains the right to use the Fa2N-4 cells for use in applications not related to drug discovery or ADME/Tox assays.
The Company also retains rights to use the Fa2N-4 cell lines and other cell lines to further develop its Sybiol® liver assist
device, to produce therapeutic proteins using the Companys BioFactories technology, to identify drug targets and
for other applications related to the Companys internal drug development programs. In consideration for the license granted,
Corning paid the Company $375,000 upon execution of the Agreement, and an additional $375,000 upon the completion of a transition
period. In addition, Corning purchased inventory and equipment from the Company and reimbursed the Company for laboratory costs
and other expenses during a transition period. The Company is recognizing the income ratably over a 17-year period. The Company
recognized $11,030 and $22,059, respectively, in income for each of the three months and six months ended May 31, 2015 and 2014.
The balance of deferred revenue from this license was $411,765 and $433,824 at May 31, 2015 and November 30, 2014, respectively,
and will be amortized into revenue through October 2024. Pfizer Inc. The
Company has another license agreement with Pfizer Inc. (Pfizer), for which revenue is being deferred. The Company
recognized $1,300 and $2,600, respectively, in income for each of the three months and six months ended May 31, 2015 and 2014.
The balance of deferred revenue from this license was $13,000 and $15,600 at May 31, 2015 and November 30, 2014, respectively,
and will be amortized into revenue through January 2018. The Foreclosure Sale Agreement
and the Rutgers License Agreement On
September 30, 2010, Xenogenics entered into a Foreclosure Sale Agreement (Foreclosure Sale Agreement) with Venture
Lending &amp; Leasing IV, Inc., Venture Lending &amp; Leasing V, Inc. and Silicon Valley Bank (collectively, the Sellers).
Pursuant to the Foreclosure Sale Agreement, Xenogenics acquired all of the Sellers interests in certain bioabsorbable stent
assets (known as Ideal BioStent) and related technologies. In consideration for the purchase of the assets,
Xenogenics made cash payments to the Sellers in the aggregate amount of $400,000. Xenogenics
is also required to make cash payments to the Sellers as follows based on the achievement of certain milestones:
 $300,000 is payable upon the earlier to occur of (i) initiation of pivotal Generation 2 stent human clinical trials, (ii) execution of an agreement in which Xenogenics grants a third party rights to develop or exploit the purchased assets, valued at no less than $3,000,000 (including all up-front payments and the net present value of any future royalty/milestone payments), and (iii) a change of control of Xenogenics;
 $1,000,000 is payable upon the earlier to occur of (i) regulatory approval by any regulatory authority in a European Union member country,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 and
 $3,000,000 is payable upon the earlier to occur of (i) regulatory approval by the U.S. Food and Drug Administration,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 None
of these milestones were achieved as of May 31, 2015 and, accordingly, none of these obligations have accrued. Xenogenics
obligations under the Foreclosure Sale Agreement had been previously extended pursuant to Amendments No. 1, No. 2, No. 3, and No.
4 dated September 30, 2011, October 23, 2012, October 11, 2013, and December 1, 2014. As a result of these various amendments to
extend the dates for achievement of the milestones, the Company is in compliance with the requirements of the Foreclosure Sale
Agreement, as amended. Xenogenics is required to use Good Faith Reasonable Efforts (as defined in the Foreclosure Sale Agreement)
to achieve these milestones. Failure to achieve any of these milestones shall result in all milestone payments, totaling $4.3 million,
becoming immediately due and payable, unless Xenogenics failure to use Good Faith Reasonable Efforts is due to Technical
Difficulties (as defined in the Foreclosure Sale Agreement) or to Financial Hardship (as defined in the Foreclosure Sale Agreement),
in which case Xenogenics can elect to (i) pay all remaining milestone payments and continue commercialization efforts, or (ii)
assign all intellectual property acquired by Xenogenics under the agreement to the counterparties to the agreement and cease all
development and commercialization efforts. Accordingly, Xenogenics has not accrued the $4.3 million commitment because the dates
for achieving the milestones have been extended under the amendments to the Foreclosure Sale Agreement, and because Xenogenics
also believes that the Financial Hardship exemption in the Foreclosure Sale Agreement would protect it in the future from any requirement
to pay the $4.3 million. To
supplement the technology acquired under the Foreclosure Sale Agreement, Xenogenics also entered in to a license agreement (the
Rutgers License Agreement) with Rutgers, The State University of New Jersey (Rutgers) effective September
30, 2010. Pursuant to the Rutgers License Agreement, Rutgers granted Xenogenics a worldwide exclusive license to exploit and commercialize
certain patents and other intellectual property rights, as further described in the Rutgers License Agreement, relating to bioabsorbable
stents for interventional cardiology and peripheral vascular applications. However,
it became apparent during the evaluation and development of the Ideal BioStent that the use of intellectual property licensed
from Rutgers would have introduced complications in the design of the Ideal BioStent. As a result, Xenogenics abandoned the use
of the Rutgers technology effective January 2014. On January 31, 2014, Rutgers notified Xenogenics of its alleged default of the
provisions in the Rutgers License Agreement. On May 9, 2014, Rutgers issued a notice of termination of the Rutgers License Agreement,
and demanded payment of unpaid license fees of $25,000, unpaid patent costs of $75,665, and accrued interest of $8,375. All of
these claimed fees, costs, and interest have been accrued in the accompanying condensed consolidated financial statements. Management
is currently evaluating the merits of these claims.</t>
  </si>
  <si>
    <t>SERIES B CONVERTIBLE PREFERRED STOCK</t>
  </si>
  <si>
    <t>Equity [Abstract]</t>
  </si>
  <si>
    <t>Preferred Stock [Text Block]</t>
  </si>
  <si>
    <t>NOTE 6. SERIES B CONVERTIBLE PREFERRED
STOCK 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17,000 shares as Series B convertible preferred stock. The Series B convertible preferred stock does not
have voting rights. The Series B shares are convertible at
any time into shares of the Company common stock at a conversion price determined by dividing the purchase price per share of $100
by the conversion price. The conversion price was originally $0.32 per share. Upon the occurrence of an event of default (as defined
in the applicable Series B convertible preferred stock purchase agreement), the conversion price of the Series B shares shall be
reduced to 85% of the then-applicable conversion price of such shares. The conversion price is subject to equitable adjustment
in the event of any stock splits, stock dividends, recapitalizations and the like. In addition, the conversion price is subject
to weighted average anti-dilution adjustments in the event the Company sells common stock or other securities convertible into
or exercisable for common stock at a per share price, exercise price or conversion price lower than the conversion price then in
effect in any transaction (other than in connection with an acquisition of the securities, assets or business of another company,
a joint venture and/or the issuance of employee stock options). As a result of the Company issuing shares of its common stock upon
conversion of convertible debentures and upon the exercise of warrants both at prices lower than the conversion price of the Series
B convertible preferred stock, and due to the Company not paying the Series B dividends on a monthly basis (as discussed below),
the conversion price of the Series B convertible preferred stock has been reduced to $0.0062 per share as of May 31, 2015 and to
$0.0067 per share as of November 30, 2014. Pursuant to the applicable Series B convertible preferred stock purchase agreement,
each investor may only convert that number of shares of Series B convertible preferred stock into that number of shares of the
Companys common stock that does not exceed 9.99% of the outstanding shares of common stock of the Company on the date of
conversion. Commencing on the date of issuance of
the Series B convertible preferred stock until the date a registration statement registering the shares of the Companys
common stock underlying the preferred stock and warrants issued is declared effective by the SEC, the Company was required to pay
on each outstanding share of Series B convertible preferred stock a preferential cumulative dividend at an annual rate equal to
the product of multiplying $100 per share by the higher of (i) the Wall Street Journal Prime Rate plus 1%, or (ii) 9%. In no event
was the dividend rate to be greater than 12% per annum. The dividend was payable monthly in arrears in cash on the last day of
each month based on the number of shares of Series B convertible preferred stock outstanding as of the first day of that month.
In the event the Company did not pay the Series B convertible preferred dividends when due, the conversion price of the Series
B preferred shares was reduced to 85% of the otherwise applicable conversion price. The Company did not pay the required monthly
Series B preferred dividends beginning on November 30, 2006, which, in part, caused the conversion price to be reduced. Subsequent
to November 30, 2010, the Company received an opinion of outside counsel providing for the removal of the restrictive legend on
the Series B convertible preferred stock, which in turn terminated the requirement to accrue the related dividends. Accordingly,
no dividends have been accrued since November 30, 2010. Total accrued but unpaid preferred dividends recorded in the accompanying
condensed consolidated balance sheet as of May 31, 2015 and November 30, 2014 are $290,724, of which $125,516 are recorded in permanent
equity with the Series B convertible preferred stock and $165,208 are recorded as a current liability in accounts payable and accrued
expenses. The conversion feature which gives the
holders of the Series B convertible preferred stock the right to acquire shares of the Companys common stock is an embedded
derivative. As of May 31, 2015 and November 30, 2014, there were 3,448 shares of Series B convertible preferred stock that were
convertible into 55,612,903 and 51,462,687 shares of common stock of the Company, respectively. The fair value of the conversion
feature was estimated at $22,245 ($0.0004 per share of common stock) and $25,731 ($0.0005 per share of common stock) at May 31,
2015 and November 30, 2014, respectively, and has been estimated using the Black-Scholes option-pricing model using the following
assumptions:
May 31, February 28, November 30,
Fair value of common stock $ 0.0004 $ 0.0003 $ 0.0005
Conversion price of preferred stock $ 0.0062 $ 0.0063 $ 0.0067
Risk free interest rate 2.12 % 2.00 % 2.18 %
Expected life 10 Years 10 Years 10 Years
Dividend yield - - -
Volatility 145 % 144 % 143 % Pursuant to the Certificate of Designation
of the Series B convertible preferred stock, in the event of any dissolution or winding up of the Company, whether voluntary or
involuntary, holders of each outstanding share of Series B convertible preferred stock shall be entitled to be paid second in priority
to the Series I preferred stockholders out of the assets of the Company available for distribution to stockholders, an amount equal
to $100 per share of Series B convertible preferred stock held plus any declared but unpaid dividends. However, as discussed below,
no shares of the Companys Series I convertible preferred stock were outstanding at May 31, 2015. After such payment has
been made in full, such holders of Series B convertible preferred stock shall be entitled to no further participation in the distribution
of the assets of the Company.</t>
  </si>
  <si>
    <t>SERIES I CONVERTIBLE PREFERRED STOCK</t>
  </si>
  <si>
    <t>NOTE 7. SERIES I CONVERTIBLE PREFERRED
STOCK 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20,000 shares as Series I convertible preferred stock. On July 13, 2004, the Company completed a private
placement of Series I convertible preferred stock and a total of 20,000 shares were originally sold to accredited investors. As
of May 31, 2015 and November 30, 2014, all of the shares of Series I convertible preferred stock had been converted into shares
of the common stock of the Company and no shares of the Companys Series I convertible preferred stock were outstanding.</t>
  </si>
  <si>
    <t>COMMON STOCK</t>
  </si>
  <si>
    <t>Common Stock Disclosure [Text Block]</t>
  </si>
  <si>
    <t>NOTE 8. COMMON STOCK On March 11, 2015, the Company held an
annual meeting of stockholders. At the meeting, the stockholders approved the Certificate of Amendment of Certificate of Incorporation
of MultiCell Technologies, Inc. to increase the number of authorized shares of common stock of MultiCell from five billion to ten
billion. The Certificate of Amendment of Certificate of Incorporation of MultiCell Technologies, Inc. was filed with the State
of Delaware on April 13, 2015.</t>
  </si>
  <si>
    <t>STOCK COMPENSATION PLANS</t>
  </si>
  <si>
    <t>Disclosure of Compensation Related Costs, Share-based Payments [Abstract]</t>
  </si>
  <si>
    <t>Disclosure of Compensation Related Costs, Share-based Payments [Text Block]</t>
  </si>
  <si>
    <t>NOTE 9. STOCK COMPENSATION PLANS On
March 11, 2015, at the Companys Annual Meeting of Stockholders, the stockholders approved the Companys 2014 Equity
Incentive Plan (the 2014 Plan). The 2014 Plan had been adopted by the Companys board of directors on October
24, 2014 and will terminate on October 24, 2024. The purpose of the 2014 Plan is to provide a means by which eligible recipients
of stock awards could be given the opportunity to benefit from increases in the value of the Companys common stock through
granting of stock options and stock awards. The initial number of shares reserved for stock awards under the 2014 Plan is 500 million
shares, which can only be increased by amendment with the approval of the Companys shareholders. As of May 31, 2015, no
awards have been made under the 2014 Plan and all shares reserved for stock awards under the 2014 Plan are available for future
awards. Prior to the approval of the 2014 Plan,
stock options and stock awards were granted under the 2004 Equity Incentive Plan (the 2004 Plan). However, the 2004
Plan terminated on March 2, 2014, and as such, there are no additional shares of common stock available for future awards under
the 2004 Plan. Generally accepted accounting principles
for stock options require the recognition of the cost of employee services received in exchange for an award of equity instruments
in the financial statements, which is measured based on the grant date fair value of the award, and require the stock option compensation
expense to be recognized over the period during which an employee is required to provide service in exchange for the award (the
vesting period), net of estimated forfeitures. The estimation of forfeitures requires significant judgment, and to the extent actual
results or updated estimates differ from the current estimates, such resulting adjustment will be recorded in the period estimates
are revised. No income tax benefit has been recognized for stock-based compensation arrangements and no compensation cost has been
capitalized in the consolidated balance sheets. A summary of the status of stock options
granted by MultiCell at May 31, 2015, and changes during the six months then ended is presented in the following table:
Weighted
Weighted Average
Shares Average Remaining Aggregate
Under Exercise Contractual Intrinsic
Option Price Life Value
Outstanding at November 30, 2014 69,630,266 $ 0.0020 3.4 years $ -
Granted - -
Exercised - -
Expired or forfeited (305,556 ) 0.0014
Outstanding at May 31, 2015 69,324,710 $ 0.0020 3.0 years $ -
Exercisable at May 31, 2015 65,949,871 $ 0.0021 2.9 years $ - No options were granted during the six
months ended May 31, 2015. On January 15, 2014, the MultiCell Board of Directors granted an option to each of the five members
of the Board of Directors to purchase 4,600,000 shares of MultiCells common stock at $0.0008 per share. The options vest
quarterly over one year, subject to continuing service as a director on each such vesting date, and expire five years after grant.
Additionally, the Board of Directors granted an option to an employee to purchase 2,074,710 shares of MultiCells common
stock at $0.0008 per share. This option vests monthly over three years, subject to continuing service as an employee on each such
vesting date, and expires five years after grant. The fair value of stock option grants
is estimated on the date of grant using the Black-Scholes option pricing model. The weighted-average fair value of stock options
granted during the six months ended May 31, 2014 was $0.0007 per share. The weighted-average assumptions used for options granted
during the six months ended May 31, 2014 were risk-free interest rate of 1.68%, volatility of 140%, expected life of 5.0 years,
and dividend yield of zero. The assumptions employed in the Black-Scholes option pricing model include the following: (i) the expected
life of stock options represents the period of time that the stock options granted are expected to be outstanding prior to exercise;
(ii) the expected volatility is based on the historical price volatility of the Companys common stock; (iii) the risk-free
interest rate represents the U.S. Treasury Departments constant maturities rate for the expected life of the related stock
options; and (iv) the dividend yield represents anticipated cash dividends to be paid over the expected life of the stock options. For the three months ended May 31, 2015
and 2014, MultiCell reported stock-based compensation expense for services related to stock options of $946 and $12,027, respectively.
For the six months ended May 31, 2015 and 2014, MultiCell reported stock-based compensation expense for services related to stock
options of $3,949 and $21,935, respectively. As of May 31, 2015, there was approximately $3,000 of unrecognized compensation cost
related to stock-based payments that will be recognized over a weighted average period of approximately 1.4 years. The intrinsic
values at May 31, 2015 are based on a closing price of $0.0004. In October 2010, Xenogenics adopted the
2010 Stock Incentive Plan (the 2010 Plan) which authorized the granting of stock awards to Xenogenics employees,
directors, and consultants. As amended, the number of shares of Xenogenics common stock that could be issued pursuant to
stock awards could not exceed 8,000,000 shares of common stock. The purpose of the 2010 Plan is to provide a means by which eligible
recipients of stock awards may be given the opportunity to benefit from increases in the value of Xenogenics common stock
through the granting of stock options and stock awards. An options maximum term is 10 years. A summary of the status of Xenogenics
stock options at May 31, 2015, and changes during the six months then ended is presented in the following table:
Weighted
Weighted Average
Shares Average Remaining
Under Exercise Contractual
Option Price Life
Outstanding at November 30, 2014 1,250,000 $ 0.246 2.2 years
Granted - -
Exercised - -
Expired or forfeited - -
Outstanding at May 31, 2015 1,250,000 $ 0.246 1.7 years
Exercisable at May 31, 2015 1,250,000 $ 0.246 1.7 years For the three months ended May 31, 2015 and
2014, Xenogenics reported stock-based compensation of $0 and $11,058, respectively. For the six months ended May 31, 2015 and 2014,
Xenogenics reported stock-based compensation of $0 and $43,162, respectively. As of May 31, 2015, there was no unrecognized compensation
cost related to stock-based payments to be recognized in the future for option grants through May 31, 2015.</t>
  </si>
  <si>
    <t>STOCK WARRANTS</t>
  </si>
  <si>
    <t>Warrants and Rights Note Disclosure [Abstract]</t>
  </si>
  <si>
    <t>Warrants Disclosure [Text Block]</t>
  </si>
  <si>
    <t xml:space="preserve">NOTE 10. STOCK WARRANTS Since the Companys inception,
it has financed its operations primarily through the issuance of debt or equity instruments, which have often included the issuance
of warrants to purchase shares of the Companys common stock. As further described in Note 4 to these
condensed consolidated financial statements, MultiCell entered into the LJCI Agreement pursuant to which MultiCell agreed to sell
the Debenture in the principal amount of $100,000. In connection with the Debenture, MultiCell issued LJCI a warrant to purchase
up to 10 million shares of MultiCells common stock at an exercise price of $1.09 per share, exercisable over the next five
years according to a schedule described in a letter agreement dated February 28, 2007. Pursuant to the terms of the LJCI Warrant,
upon the conversion of any portion of the principal amount of the Debenture, LJCI is required to simultaneously exercise and purchase
that same percentage of the warrant shares equal to the percentage of the dollar amount of the Debenture being converted. Therefore,
as an example, for each $1,000 of the principal of the Debenture converted, LJCI would be required to simultaneously purchase 100,000
shares under the warrant at $1.09 per share. As further described to Note 4 to these condensed consolidated financial statements,
on February 20, 2014, MultiCell and LJCI amended the LJCI Warrant to extend the expiration date of the warrants to February 28,
2016. During the six months ended May 31, 2015, LJCI exercised warrants to purchase 110,000 shares of MultiCells common
stock, resulting in proceeds to the Company of $119,900. During the six months ended May 31, 2014, LJCI exercised warrants to purchase
607,000 shares of MultiCells common stock, resulting in proceeds to the Company of $661,630. A summary of the status of warrants at
May 31, 2015, and changes during the six months then ended is presented in the following table:
Under Exercise Contractual Intrinsic
Warrants Price Life Value
Outstanding at November 30, 2014 6,823,030 $ 0.68 1.7 years $ -
Issued - -
Exercised (110,000 ) 1.09
Expired - -
Outstanding at May 31, 2015 6,713,030 $ 0.67 1.2 years $ - </t>
  </si>
  <si>
    <t>NET INCOME (LOSS) PER COMMON SHARE</t>
  </si>
  <si>
    <t>Earnings Per Share [Abstract]</t>
  </si>
  <si>
    <t>Earnings Per Share [Text Block]</t>
  </si>
  <si>
    <t>NOTE
11. NET INCOME (LOSS) PER COMMON SHARE Basic
net income (loss) per common share is computed by dividing net income (loss) for the period by the weighted-average number of shares
of outstanding during the period. Diluted net income (loss) per common share is computed by dividing net income (loss) for the
period by the weighted-average number of shares of common stock and potentially dilutive common stock outstanding during the period.
The dilutive effect of outstanding options and warrants is reflected in diluted net income (loss) per common share by application
of the treasury stock method. The dilutive effect of the conversion of the Series B convertible preferred stock and the convertible
debentures is reflected in diluted net income (loss) per common share by application of the as-if converted method. The calculation
of diluted net income (loss) per common share excludes all anti-dilutive common shares. The following table sets forth the computation
of basic and diluted income (loss) per common share for the periods indicated:
For the Three Months Ended For the Six Months Ended
May 31, May 31,
2015 2014 2015 2014
Numerator:
Net income (loss) $ 171,319 $ (321,505 ) $ (90,970 ) $ (601,763 )
Interest on convertible debentures 447 - - -
Numerator for diluted income (loss) per common share $ 171,766 $ (321,505 ) $ (90,970 ) $ (601,763 )
Denominator:
Weighted-average shares of common stock - basic 4,933,693,265 3,654,573,938 4,828,639,990 3,290,897,716
Dilutive effect of:
Conversion of Series B converible preferred stock 54,730,159 - - -
Conversion of convertible debentures and exercise of LJCI warrants 2,180,782,478 - - -
Weighted-average shares of common stock - diluted 7,169,205,902 3,654,573,938 4,828,639,990 3,290,897,716
Net income (loss) per common share - basic $ 0.00 $ (0.00 ) $ (0.00 ) $ (0.00 )
Net income (loss) per common share - diluted $ 0.00 $ (0.00 ) $ (0.00 ) $ (0.00 ) Common
stock equivalents excluded from income (loss) per common share calculations because their effect would have been anti-dilutive
are as follows:
For the Three Months Ended For the Six Months Ended
May 31, May 31,
2015 2014 2015 2014
Warrants 3,140,401 7,088,030 6,713,030 7,088,030
Stock options 69,324,710 75,444,213 69,324,710 75,444,213
Series B convertible preferred stock - 44,205,128 55,612,903 44,205,128
Convertible debenture - 6,712,329,715 12,139,879,559 6,712,329,715
72,465,111 6,839,067,086 12,271,530,202 6,839,067,086 At
current trading prices of its common stock, MultiCell does not currently have sufficient authorized shares of its common stock
to meet the commitments entered into under the Debenture and the related LJCI Warrants. As further discussed in Note 4 to the
condensed consolidated financial statements, upon the conversion of any portion of the remaining $35,326 principal amount of the
Debenture, LJCI is required to simultaneously exercise and purchase that same percentage of the remaining 3,532,629 warrant shares
equal to the percentage of the dollar amount of the Debenture being converted. The LJCI agreement limits LJCIs investment
to an aggregate common stock ownership that does not exceed 9.99% of the outstanding shares of common stock of the Company. Furthermore,
MultiCell has the right to redeem that portion of the Debenture that the holder may elect to convert and also has the right to
redeem the outstanding principal amount of the Debenture not yet converted by the holder into common stock, plus accrued and unpaid
interest thereon.</t>
  </si>
  <si>
    <t>FAIR VALUE MEASUREMENTS</t>
  </si>
  <si>
    <t>Fair Value Disclosures [Abstract]</t>
  </si>
  <si>
    <t>Fair Value Disclosures [Text Block]</t>
  </si>
  <si>
    <t>NOTE 12. FAIR VALUE MEASUREMENTS For assets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Company and reflect those assumptions that a market participant would use. Liabilities measured at fair value on
a recurring basis at May 31, 2015 and November 30, 2014, are summarized as follows:
May 31, 2015 November 30, 2014
Level 1 Level 2 Level 3 Total Level 1 Level 2 Level 3 Total
Derivative liability $ - $ 22,245 $ - $ 22,245 $ - $ 25,731 $ - $ 25,731 As further described in Note 6, the fair
value of the derivative liability is determined using the Black-Scholes pricing model.</t>
  </si>
  <si>
    <t>ORGANIZATION AND NATURE OF OPERATIONS, BASIS OF PRESENTATION, AND RECENT ACCOUNTING PRONOUNCEMENTS (Policies)</t>
  </si>
  <si>
    <t>Basis of Accounting, Policy [Policy Text Block]</t>
  </si>
  <si>
    <t>BASIS OF PRESENTATION The accompanying unaudited condensed
consolidated financial statements and related notes of MultiCell and its subsidiaries have been prepared pursuant to the rules
and regulations of the U.S. Securities and Exchange Commission (the SEC) for interim financial statements. Accordingly,
they do not include all of the information and disclosures required by accounting principles generally accepted in the United States
of America (GAAP) for complete financial statements. In the opinion of management, all adjustments consisting of
normal recurring adjustments considered necessary for a fair presentation have been included. It is suggested that these condensed
consolidated financial statements be read in conjunction with the consolidated financial statements and notes thereto included
in the Companys annual report on Form 10-K for the year ended November 30, 2014, previously filed with the SEC. The results
of operations for the three-month and six-month periods ended May 31, 2015, are not necessarily indicative of the operating results
for the fiscal year ending November 30, 2015. The condensed consolidated balance sheet as of November 30, 2014, has been derived
from the Companys audited consolidated financial statements.</t>
  </si>
  <si>
    <t>New Accounting Pronouncements, Policy [Policy Text Block]</t>
  </si>
  <si>
    <t>RECENT ACCOUNTING PRONOUNCEMENTS In April 2015, the Financial Accounting
Standards Board (the FASB) issued ASU 2015-03, Simplifying the Presentation of Debt Issuance Costs, In August 2014, the Financial Accounting
Standards Board (the FASB) issued ASU 2014-15, Presentation of Financial Statements - Going Concern:
Disclosure of Uncertainties About an Entity's Ability to Continue as a Going Concern, In May 2014, the FASB issued Accounting Standards
Update No. 2014-09, Revenue from Contracts with Customers</t>
  </si>
  <si>
    <t>SERIES B CONVERTIBLE PREFERRED STOCK (Tables)</t>
  </si>
  <si>
    <t>Series B Convertible Preferred Stock [Abstract]</t>
  </si>
  <si>
    <t>Fair Value, by Balance Sheet Grouping [Table Text Block]</t>
  </si>
  <si>
    <t>The fair value of the conversion feature
was estimated at $22,245 ($0.0004 per share of common stock) and $25,731 ($0.0005 per share of common stock) at May 31, 2015 and
November 30, 2014, respectively, and has been estimated using the Black-Scholes option-pricing model using the following assumptions:
May 31, February 28, November 30,
Fair value of common stock $ 0.0004 $ 0.0003 $ 0.0005
Conversion price of preferred stock $ 0.0062 $ 0.0063 $ 0.0067
Risk free interest rate 2.12 % 2.00 % 2.18 %
Expected life 10 Years 10 Years 10 Years
Dividend yield - - -
Volatility 145 % 144 % 143 %</t>
  </si>
  <si>
    <t>STOCK COMPENSATION PLANS (Tables)</t>
  </si>
  <si>
    <t>Schedule of Share-based Compensation, Stock Options, Activity [Table Text Block]</t>
  </si>
  <si>
    <t xml:space="preserve">A summary of the status of stock options
granted by MultiCell at May 31, 2015, and changes during the six months then ended is presented in the following table:
Weighted
Weighted Average
Shares Average Remaining Aggregate
Under Exercise Contractual Intrinsic
Option Price Life Value
Outstanding at November 30, 2014 69,630,266 $ 0.0020 3.4 years $ -
Granted - -
Exercised - -
Expired or forfeited (305,556 ) 0.0014
Outstanding at May 31, 2015 69,324,710 $ 0.0020 3.0 years $ -
Exercisable at May 31, 2015 65,949,871 $ 0.0021 2.9 years $ - </t>
  </si>
  <si>
    <t>Xenogenics Corporation [Member]</t>
  </si>
  <si>
    <t>A summary of the status of Xenogenics
stock options at May 31, 2015, and changes during the six months then ended is presented in the following table:
Weighted
Weighted Average
Shares Average Remaining
Under Exercise Contractual
Option Price Life
Outstanding at November 30, 2014 1,250,000 $ 0.246 2.2 years
Granted - -
Exercised - -
Expired or forfeited - -
Outstanding at May 31, 2015 1,250,000 $ 0.246 1.7 years
Exercisable at May 31, 2015 1,250,000 $ 0.246 1.7 years</t>
  </si>
  <si>
    <t>STOCK WARRANTS (Tables)</t>
  </si>
  <si>
    <t>Schedule of Share-based Compensation Award, Shares Under Warrants [Table Text Block]</t>
  </si>
  <si>
    <t xml:space="preserve">A summary of the status of warrants at
May 31, 2015, and changes during the six months then ended is presented in the following table:
Under Exercise Contractual Intrinsic
Warrants Price Life Value
Outstanding at November 30, 2014 6,823,030 $ 0.68 1.7 years $ -
Issued - -
Exercised (110,000 ) 1.09
Expired - -
Outstanding at May 31, 2015 6,713,030 $ 0.67 1.2 years $ - </t>
  </si>
  <si>
    <t>NET INCOME (LOSS) PER COMMON SHARE (Tables)</t>
  </si>
  <si>
    <t>Schedule of Earnings Per Share, Basic and Diluted [Table Text Block]</t>
  </si>
  <si>
    <t>The
following table sets forth the computation of basic and diluted income (loss) per common share for the periods indicated:
For the Three Months Ended For the Six Months Ended
May 31, May 31,
2015 2014 2015 2014
Numerator:
Net income (loss) $ 171,319 $ (321,505 ) $ (90,970 ) $ (601,763 )
Interest on convertible debentures 447 - - -
Numerator for diluted income (loss) per common share $ 171,766 $ (321,505 ) $ (90,970 ) $ (601,763 )
Denominator:
Weighted-average shares of common stock - basic 4,933,693,265 3,654,573,938 4,828,639,990 3,290,897,716
Dilutive effect of:
Conversion of Series B converible preferred stock 54,730,159 - - -
Conversion of convertible debentures and exercise of LJCI warrants 2,180,782,478 - - -
Weighted-average shares of common stock - diluted 7,169,205,902 3,654,573,938 4,828,639,990 3,290,897,716
Net income (loss) per common share - basic $ 0.00 $ (0.00 ) $ (0.00 ) $ (0.00 )
Net income (loss) per common share - diluted $ 0.00 $ (0.00 ) $ (0.00 ) $ (0.00 )</t>
  </si>
  <si>
    <t>Schedule of Antidilutive Securities Excluded from Computation of Earnings Per Share [Table Text Block]</t>
  </si>
  <si>
    <t xml:space="preserve">Common
stock equivalents excluded from income (loss) per common share calculations because their effect would have been anti-dilutive
are as follows:
For the Three Months Ended For the Six Months Ended
May 31, May 31,
2015 2014 2015 2014
Warrants 3,140,401 7,088,030 6,713,030 7,088,030
Stock options 69,324,710 75,444,213 69,324,710 75,444,213
Series B convertible preferred stock - 44,205,128 55,612,903 44,205,128
Convertible debenture - 6,712,329,715 12,139,879,559 6,712,329,715
72,465,111 6,839,067,086 12,271,530,202 6,839,067,086 </t>
  </si>
  <si>
    <t>FAIR VALUE MEASUREMENTS (Tables)</t>
  </si>
  <si>
    <t>Fair Value, Liabilities Measured on Recurring Basis [Table Text Block]</t>
  </si>
  <si>
    <t xml:space="preserve">Liabilities measured at fair value on
a recurring basis at May 31, 2015 and November 30, 2014, are summarized as follows:
May 31, 2015 November 30, 2014
Level 1 Level 2 Level 3 Total Level 1 Level 2 Level 3 Total
Derivative liability $ - $ 22,245 $ - $ 22,245 $ - $ 25,731 $ - $ 25,731 </t>
  </si>
  <si>
    <t>ORGANIZATION AND NATURE OF OPERATIONS, BASIS OF PRESENTATION, AND RECENT ACCOUNTING PRONOUNCEMENTS (Details Textual) - May. 31, 2015 - USD ($)</t>
  </si>
  <si>
    <t>Multicell Immunotherapeutics [Member]</t>
  </si>
  <si>
    <t>Accounting Policies [Line Items]</t>
  </si>
  <si>
    <t>Noncontrolling Interest, Ownership Percentage by Parent</t>
  </si>
  <si>
    <t>85.10%</t>
  </si>
  <si>
    <t>Conversion of Inter Company Liabilities into Common Stock</t>
  </si>
  <si>
    <t>95.30%</t>
  </si>
  <si>
    <t>GOING CONCERN (Details Textual) - USD ($)</t>
  </si>
  <si>
    <t>1 Months Ended</t>
  </si>
  <si>
    <t>Feb. 28, 2007</t>
  </si>
  <si>
    <t>Going Concern [Line Items]</t>
  </si>
  <si>
    <t>Convertible Debt</t>
  </si>
  <si>
    <t>La Jolla Cove Investors [Member]</t>
  </si>
  <si>
    <t>Investment Warrants, Exercise Price</t>
  </si>
  <si>
    <t>Shares Remaining under Stock Warrant</t>
  </si>
  <si>
    <t>Potential Proceeds from Warrant Exercises</t>
  </si>
  <si>
    <t>Debt Instrument, Convertible Percentage of Equity Instruments, Maximum</t>
  </si>
  <si>
    <t>9.99%</t>
  </si>
  <si>
    <t>Investment Warrants Expiration Date</t>
  </si>
  <si>
    <t>Feb. 28,
		2016</t>
  </si>
  <si>
    <t>PAYABLE TO RELATED PARTY (Details Textual) - USD ($)</t>
  </si>
  <si>
    <t>Sep. 30, 2005</t>
  </si>
  <si>
    <t>Due To Related Parties, Current</t>
  </si>
  <si>
    <t>Business Combination, Recognized Identifiable Assets Acquired and Liabilities Assumed, Liabilities</t>
  </si>
  <si>
    <t>Unpaid director fees and other expenses</t>
  </si>
  <si>
    <t>CONVERTIBLE DEBENTURES (Details Textual) - USD ($)</t>
  </si>
  <si>
    <t>Feb. 20, 2014</t>
  </si>
  <si>
    <t>Aug. 16, 2011</t>
  </si>
  <si>
    <t>Convertible Debentures [Line Items]</t>
  </si>
  <si>
    <t>Debentures Converted, Value</t>
  </si>
  <si>
    <t>Proceeds from Warrant Exercises</t>
  </si>
  <si>
    <t>Advance from warrant holder, Current</t>
  </si>
  <si>
    <t>Common Stock [Member]</t>
  </si>
  <si>
    <t>Debentures Converted, Shares</t>
  </si>
  <si>
    <t>Stock Issued During Period, Shares, Exercise of Warrants</t>
  </si>
  <si>
    <t>Warrant [Member]</t>
  </si>
  <si>
    <t>Proceeds from Convertible Debenture, Principal Amount</t>
  </si>
  <si>
    <t>Debt Conversion, Original Debt, Due Date of Debt</t>
  </si>
  <si>
    <t>Feb. 28,
		2012</t>
  </si>
  <si>
    <t>Debt Instrument, Maturity Date</t>
  </si>
  <si>
    <t>Feb. 28,
		2014</t>
  </si>
  <si>
    <t>Warrants Issued Number</t>
  </si>
  <si>
    <t>Class of Warrant, Exercisable Period</t>
  </si>
  <si>
    <t>5 years</t>
  </si>
  <si>
    <t>Exercise of Warrant upon Conversion of Debt</t>
  </si>
  <si>
    <t>each $1,000 of the principal converted, LJCI would be required to simultaneously purchase 100,000 shares under the LJCI Warrant at $1.09 per share.</t>
  </si>
  <si>
    <t>Maximum Conversion Limit of Debt</t>
  </si>
  <si>
    <t>The Conversion Price is equal to the lesser of $1.00 or 80% of the average of the three lowest volume-weighted average prices during the twenty trading days prior to the election to convert.</t>
  </si>
  <si>
    <t>Conversion Price Per Share</t>
  </si>
  <si>
    <t>Conversion Price Percent</t>
  </si>
  <si>
    <t>Number of Warrants, Remaining Unexercised</t>
  </si>
  <si>
    <t>Maximum Ownership Percentage</t>
  </si>
  <si>
    <t>RESEARCH AND LICENSE AGREEMENTS (Details Textual) - USD ($)</t>
  </si>
  <si>
    <t>Mar. 10, 2015</t>
  </si>
  <si>
    <t>Sep. 30, 2010</t>
  </si>
  <si>
    <t>May. 09, 2014</t>
  </si>
  <si>
    <t>Deferred Revenue Arrangement [Line Items]</t>
  </si>
  <si>
    <t>Xenogenics [Member] | Foreclosure Sale Agreement [Member]</t>
  </si>
  <si>
    <t>Cash Payments For Purchase Of Assets</t>
  </si>
  <si>
    <t>Total Cash Payable Upon Milestones</t>
  </si>
  <si>
    <t>Xenogenics [Member] | Foreclosure Sale Agreement [Member] | Milestone One [Member]</t>
  </si>
  <si>
    <t>Cash Payable Upon Milestones</t>
  </si>
  <si>
    <t>Future Royalties Milestone Payments Description</t>
  </si>
  <si>
    <t>(i) initiation of pivotal Generation 2 stent
human clinical trials, (ii) execution of an agreement in which Xenogenics grants a third party rights to develop or exploit the
purchased assets, valued at no less than $3,000,000 (including all up-front payments and the net present value of any future royalty/milestone
payments), and (iii) a change of control of Xenogenics;</t>
  </si>
  <si>
    <t>Xenogenics [Member] | Foreclosure Sale Agreement [Member] | Milestone Two [Member]</t>
  </si>
  <si>
    <t xml:space="preserve">(i) regulatory approval by any regulatory authority
in a European Union member country,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 </t>
  </si>
  <si>
    <t>Xenogenics [Member] | Foreclosure Sale Agreement [Member] | Milestone Three [Member]</t>
  </si>
  <si>
    <t>(i) regulatory approval by the U.S. Food and
Drug Administration, (ii) execution of an agreement in which Xenogenics grants a third party rights to develop or exploit the purchased
assets, valued at no less than $5,000,000 (including all up-front payments and the net present value of any future royalty/milestone
payments); and (iii) a change of control of Xenogenics.</t>
  </si>
  <si>
    <t>Oxis Biotech, Inc [Member]</t>
  </si>
  <si>
    <t>Licenses Fees</t>
  </si>
  <si>
    <t>Development Costs</t>
  </si>
  <si>
    <t>Clinical Development Milestone Payments</t>
  </si>
  <si>
    <t>Purchase Price for Manufacturing Rights</t>
  </si>
  <si>
    <t>Royalty Interest Rate on Sales</t>
  </si>
  <si>
    <t>3.00%</t>
  </si>
  <si>
    <t>Sublicense Revenue Percentage Upon Marketing</t>
  </si>
  <si>
    <t>30.00%</t>
  </si>
  <si>
    <t>Deferred Revenue</t>
  </si>
  <si>
    <t>Payment received from research agreement</t>
  </si>
  <si>
    <t>Corning Incorporated [Member]</t>
  </si>
  <si>
    <t>Revenue Recognized Period</t>
  </si>
  <si>
    <t>17 years</t>
  </si>
  <si>
    <t>Deferred Revenue, Revenue Recognized</t>
  </si>
  <si>
    <t>Corning Incorporated [Member] | Completion Of Licence Agreement [Member]</t>
  </si>
  <si>
    <t>License and Maintenance Revenue</t>
  </si>
  <si>
    <t>Corning Incorporated [Member] | Execution Of Licence Agreement [Member]</t>
  </si>
  <si>
    <t>Pfizer Incorporated [Member]</t>
  </si>
  <si>
    <t>Rutgers License Agreement [Member]</t>
  </si>
  <si>
    <t>Unpaid License Fees</t>
  </si>
  <si>
    <t>Unpaid Patent Costs</t>
  </si>
  <si>
    <t>Accrued Interest</t>
  </si>
  <si>
    <t>SERIES B CONVERTIBLE PREFERRED STOCK (Details) - Series B convertible preferred stock [Member] - $ / shares</t>
  </si>
  <si>
    <t>12 Months Ended</t>
  </si>
  <si>
    <t>Feb. 28, 2015</t>
  </si>
  <si>
    <t>Fair Value, Balance Sheet Grouping, Financial Statement Captions [Line Items]</t>
  </si>
  <si>
    <t>Fair value of common stock</t>
  </si>
  <si>
    <t>Conversion price of preferred stock</t>
  </si>
  <si>
    <t>Risk free interest rate</t>
  </si>
  <si>
    <t>2.00%</t>
  </si>
  <si>
    <t>2.12%</t>
  </si>
  <si>
    <t>2.18%</t>
  </si>
  <si>
    <t>Expected life</t>
  </si>
  <si>
    <t>10 years</t>
  </si>
  <si>
    <t>Dividend yield</t>
  </si>
  <si>
    <t>0.00%</t>
  </si>
  <si>
    <t>Volatility</t>
  </si>
  <si>
    <t>144.00%</t>
  </si>
  <si>
    <t>145.00%</t>
  </si>
  <si>
    <t>143.00%</t>
  </si>
  <si>
    <t>SERIES B CONVERTIBLE PREFERRED STOCK (Details Textual) - USD ($)</t>
  </si>
  <si>
    <t>Series B Redeemable Convertible Stock [Line Items]</t>
  </si>
  <si>
    <t>Preferred Stock, Shares Authorized</t>
  </si>
  <si>
    <t>Preferred Stock, Original Conversion Price</t>
  </si>
  <si>
    <t>Reduced Conversion Price Percentage</t>
  </si>
  <si>
    <t>85.00%</t>
  </si>
  <si>
    <t>Preferred Stock, Dividend Payment Rate</t>
  </si>
  <si>
    <t>Company was required to pay on each outstanding share of Series B convertible preferred stock a preferential cumulative dividend at an annual rate equal to the product of multiplying $100 per share by the higher of (i) the Wall Street Journal Prime Rate plus 1%, or (ii) 9%. In no event was the dividend rate to be greater than 12% per annum.</t>
  </si>
  <si>
    <t>Dividends Payable</t>
  </si>
  <si>
    <t>Fair Value of Embedded Conversion Feature, per share</t>
  </si>
  <si>
    <t>Preferred Stock, Shares Outstanding</t>
  </si>
  <si>
    <t>Derivative Liability</t>
  </si>
  <si>
    <t>Board of Directors [Member]</t>
  </si>
  <si>
    <t>Preferred Stock, Purchase Price, Per Share, Value</t>
  </si>
  <si>
    <t>Preferred Stock Reduced Conversion Price</t>
  </si>
  <si>
    <t>Dividends Payable Included in Permanent Equity</t>
  </si>
  <si>
    <t>Dividends Payable, Included in Accounts Payable and Accrued Expenses</t>
  </si>
  <si>
    <t>Convertible Preferred Stock, Shares Issuable upon Conversion</t>
  </si>
  <si>
    <t>Common Class A [Member]</t>
  </si>
  <si>
    <t>SERIES I CONVERTIBLE PREFERRED STOCK (Details Textual) - shares</t>
  </si>
  <si>
    <t>Jul. 13, 2004</t>
  </si>
  <si>
    <t>Series I Redeemable Convertible Stock [Line Items]</t>
  </si>
  <si>
    <t>Preferred Stock, Shares Issued</t>
  </si>
  <si>
    <t>Designated Series I Shares [Member]</t>
  </si>
  <si>
    <t>COMMON STOCK (Details Textuals)</t>
  </si>
  <si>
    <t>Mar. 11, 2015shares</t>
  </si>
  <si>
    <t>Common Stock Details Textuals</t>
  </si>
  <si>
    <t>Common stock, shares authorized, after amendment</t>
  </si>
  <si>
    <t>Common stock, shares authorized, prior to amendment</t>
  </si>
  <si>
    <t>STOCK COMPENSATION PLANS (Details) - USD ($)</t>
  </si>
  <si>
    <t>Share-based Compensation Arrangement by Share-based Payment Award [Line Items]</t>
  </si>
  <si>
    <t>Shares Under Option, Outstanding, Beginning balance</t>
  </si>
  <si>
    <t>Shares Under option, Granted</t>
  </si>
  <si>
    <t>Shares Under Option, Exercised</t>
  </si>
  <si>
    <t>Shares Under option, Expired or forfeited</t>
  </si>
  <si>
    <t>Shares Under Option,Outstanding, Ending balance</t>
  </si>
  <si>
    <t>Shares Under Option,Exercisable</t>
  </si>
  <si>
    <t>Weighted Average Exercise Price, Outstanding, Beginning balance</t>
  </si>
  <si>
    <t>Weighted Average Exercise Price, Granted (in dollars per share)</t>
  </si>
  <si>
    <t>Weighted Average Exercise Price, Exercised (in dollars per share)</t>
  </si>
  <si>
    <t>Weighted Average Exercise Price, Expired or forfeited (in dollars per share)</t>
  </si>
  <si>
    <t>Weighted Average Exercise Price, Outstanding, Ending balance</t>
  </si>
  <si>
    <t>Weighted Average Exercise price, Exercisable (in dollars per share)</t>
  </si>
  <si>
    <t>Weighted Average Remaining Contractual Life, Outstanding</t>
  </si>
  <si>
    <t>3 years</t>
  </si>
  <si>
    <t>3 years 4 months 24 days</t>
  </si>
  <si>
    <t>Weighted Average Remaining Contractual Life, Exercisable</t>
  </si>
  <si>
    <t>2 years 10 months 24 days</t>
  </si>
  <si>
    <t>Aggregate Intrinsic Value, Outstanding, Beginning balance</t>
  </si>
  <si>
    <t>Aggregate Intrinsic Value, Outstanding, Ending balance</t>
  </si>
  <si>
    <t>Aggregate Intrinsic Value, Exercisable</t>
  </si>
  <si>
    <t>1 year 8 months 12 days</t>
  </si>
  <si>
    <t>2 years 2 months 12 days</t>
  </si>
  <si>
    <t>STOCK COMPENSATION PLANS (Details Textual) - USD ($)</t>
  </si>
  <si>
    <t>Jan. 15, 2014</t>
  </si>
  <si>
    <t>Oct. 31, 2010</t>
  </si>
  <si>
    <t>Mar. 11, 2015</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1 year 4 months 24 days</t>
  </si>
  <si>
    <t>Closing Price Share</t>
  </si>
  <si>
    <t>Allocated Share-based Compensation Expense</t>
  </si>
  <si>
    <t>Share-based Compensation Arrangement by Share-based Payment Award, Number of Shares Authorized</t>
  </si>
  <si>
    <t>Share-based Compensation Arrangement by Share-based Payment Award, Option, Maximum Term</t>
  </si>
  <si>
    <t>Employee [Member]</t>
  </si>
  <si>
    <t>Director [Member]</t>
  </si>
  <si>
    <t>Share-based Compensation Arrangement by Share-based Payment Award, Options, Grants in Period, Weighted Average Grant Date Fair Value</t>
  </si>
  <si>
    <t>Share-based Compensation Arrangement by Share-based Payment Award, Fair Value Assumptions, Risk Free Interest Rate</t>
  </si>
  <si>
    <t>1.68%</t>
  </si>
  <si>
    <t>Share-Based Compensation Arrangement By Share-Based Payment Award, Fair Value Assumptions, Expected Volatility Rate</t>
  </si>
  <si>
    <t>140.00%</t>
  </si>
  <si>
    <t>Share-Based Compensation Arrangement By Share-Based Payment Award, Fair Value Assumptions, Expected Term</t>
  </si>
  <si>
    <t>Share-based Compensation Arrangement by Share-based Payment Award, Fair Value Assumptions, Expected Dividend Payments</t>
  </si>
  <si>
    <t>Equity Incentive Plan Two Zero One Four [Member]</t>
  </si>
  <si>
    <t>STOCK WARRANTS (Details) - USD ($)</t>
  </si>
  <si>
    <t>Shares Under Warrants, Outstanding , Beginning balance (in shares)</t>
  </si>
  <si>
    <t>Shares Under Warrants, Issued (in shares)</t>
  </si>
  <si>
    <t>Shares Under Warrants, Exercised (in shares)</t>
  </si>
  <si>
    <t>Shares Under Warrants, Expired (in shares)</t>
  </si>
  <si>
    <t>Shares Under Warrants, Outstanding, Ending balance (in shares)</t>
  </si>
  <si>
    <t>Weighted Average Exercise Price, Outstanding, Beginning balance (in dollars per share)</t>
  </si>
  <si>
    <t>Weighted Average Exercise Price, Issued (in dollars per share)</t>
  </si>
  <si>
    <t>Weighted Average Exercise price, Exercised (in dollars per share)</t>
  </si>
  <si>
    <t>Weighted Average Exercise Price, Expired (in dollars per share)</t>
  </si>
  <si>
    <t>Weighted Average Exercise Price, Outstanding, Ending balance (in dollars per share)</t>
  </si>
  <si>
    <t>1 year 2 months 12 days</t>
  </si>
  <si>
    <t>STOCK WARRANTS (Details Textual) - USD ($)</t>
  </si>
  <si>
    <t>Class of Warrant or Right [Line Items]</t>
  </si>
  <si>
    <t>each $1,000 of the principal of the Debenture converted, LJCI would be required to simultaneously purchase 100,000 shares under the warrant at $1.09 per share</t>
  </si>
  <si>
    <t>Securities Purchase Agreement Date</t>
  </si>
  <si>
    <t>Feb. 28,
		2007</t>
  </si>
  <si>
    <t>NET INCOME (LOSS) PER COMMON SHARE (Details) - USD ($)</t>
  </si>
  <si>
    <t>Numerator:</t>
  </si>
  <si>
    <t>Interest on convertible debentures</t>
  </si>
  <si>
    <t>Numerator for diluted income (loss) per common share</t>
  </si>
  <si>
    <t>Denominator:</t>
  </si>
  <si>
    <t>Weighted-average shares of common stock - basic</t>
  </si>
  <si>
    <t>Dilutive effect of:</t>
  </si>
  <si>
    <t>Conversion of Series B converible preferred stock</t>
  </si>
  <si>
    <t>Conversion of convertible debentures and exercise of LJCI warrants</t>
  </si>
  <si>
    <t>Weighted-average shares of common stock - diluted</t>
  </si>
  <si>
    <t>Net income (loss) per common share - basic</t>
  </si>
  <si>
    <t>Net income (loss) per common share - diluted</t>
  </si>
  <si>
    <t>NET INCOME (LOSS) PER COMMON SHARE (Details 1) - shares</t>
  </si>
  <si>
    <t>Antidilutive Securities Excluded from Computation of Earnings Per Share [Line Items]</t>
  </si>
  <si>
    <t>Antidilutive Securities Excluded from Computation of Earnings Per Share, Amount</t>
  </si>
  <si>
    <t>Convertible debenture [Member]</t>
  </si>
  <si>
    <t>Stock options [Member]</t>
  </si>
  <si>
    <t>NET INCOME (LOSS) PER COMMON SHARE (Details Textual) - USD ($)</t>
  </si>
  <si>
    <t>Convertible Debentures</t>
  </si>
  <si>
    <t>FAIR VALUE MEASUREMENTS (Details) - USD ($)</t>
  </si>
  <si>
    <t>Fair Value, Assets and Liabilities Measured on Recurring and Nonrecurring Basis [Line Items]</t>
  </si>
  <si>
    <t>Derivative liability</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11779</v>
      </c>
    </row>
    <row spans="1:3" r="6">
      <c s="4" t="s" r="A6">
        <v>8</v>
      </c>
      <c s="4" t="s" r="B6">
        <v>9</v>
      </c>
    </row>
    <row spans="1:3" r="7">
      <c s="4" t="s" r="A7">
        <v>10</v>
      </c>
      <c s="4" t="s" r="B7">
        <v>11</v>
      </c>
    </row>
    <row spans="1:3" r="8">
      <c s="4" t="s" r="A8">
        <v>12</v>
      </c>
      <c s="4" t="s" r="B8">
        <v>13</v>
      </c>
    </row>
    <row spans="1:3" r="9">
      <c s="4" t="s" r="A9">
        <v>14</v>
      </c>
      <c s="5" t="n" r="C9">
        <v>5000948700</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161</v>
      </c>
      <c s="2" t="s" r="B1">
        <v>1</v>
      </c>
    </row>
    <row spans="1:2" r="2">
      <c s="2" t="s" r="B2">
        <v>2</v>
      </c>
    </row>
    <row spans="1:2" r="3">
      <c s="4" t="s" r="A3">
        <v>55</v>
      </c>
    </row>
    <row spans="1:2" r="4">
      <c s="3" t="s" r="A4">
        <v>162</v>
      </c>
    </row>
    <row spans="1:2" r="5">
      <c s="4" t="s" r="A5">
        <v>163</v>
      </c>
      <c s="4" t="s" r="B5">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165</v>
      </c>
      <c s="2" t="s" r="B1">
        <v>1</v>
      </c>
    </row>
    <row spans="1:2" r="2">
      <c s="2" t="s" r="B2">
        <v>2</v>
      </c>
    </row>
    <row spans="1:2" r="3">
      <c s="4" t="s" r="A3">
        <v>56</v>
      </c>
    </row>
    <row spans="1:2" r="4">
      <c s="3" t="s" r="A4">
        <v>162</v>
      </c>
    </row>
    <row spans="1:2" r="5">
      <c s="4" t="s" r="A5">
        <v>163</v>
      </c>
      <c s="4" t="s" r="B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7</v>
      </c>
      <c s="2" t="s" r="B1">
        <v>1</v>
      </c>
    </row>
    <row spans="1:2" r="2">
      <c s="2" t="s" r="B2">
        <v>2</v>
      </c>
    </row>
    <row spans="1:2" r="3">
      <c s="3" t="s" r="A3">
        <v>162</v>
      </c>
    </row>
    <row spans="1:2" r="4">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59990</v>
      </c>
      <c s="7" t="n" r="C3">
        <v>112533</v>
      </c>
    </row>
    <row spans="1:3" r="4">
      <c s="4" t="s" r="A4">
        <v>28</v>
      </c>
      <c s="5" t="n" r="B4">
        <v>59590</v>
      </c>
      <c s="5" t="n" r="C4">
        <v>13410</v>
      </c>
    </row>
    <row spans="1:3" r="5">
      <c s="4" t="s" r="A5">
        <v>29</v>
      </c>
      <c s="5" t="n" r="B5">
        <v>419580</v>
      </c>
      <c s="5" t="n" r="C5">
        <v>125943</v>
      </c>
    </row>
    <row spans="1:3" r="6">
      <c s="4" t="s" r="A6">
        <v>30</v>
      </c>
      <c s="5" t="n" r="B6">
        <v>862</v>
      </c>
      <c s="5" t="n" r="C6">
        <v>0</v>
      </c>
    </row>
    <row spans="1:3" r="7">
      <c s="4" t="s" r="A7">
        <v>31</v>
      </c>
      <c s="5" t="n" r="B7">
        <v>280</v>
      </c>
      <c s="5" t="n" r="C7">
        <v>280</v>
      </c>
    </row>
    <row spans="1:3" r="8">
      <c s="4" t="s" r="A8">
        <v>32</v>
      </c>
      <c s="5" t="n" r="B8">
        <v>420722</v>
      </c>
      <c s="5" t="n" r="C8">
        <v>126223</v>
      </c>
    </row>
    <row spans="1:3" r="9">
      <c s="3" t="s" r="A9">
        <v>33</v>
      </c>
    </row>
    <row spans="1:3" r="10">
      <c s="4" t="s" r="A10">
        <v>34</v>
      </c>
      <c s="5" t="n" r="B10">
        <v>1074056</v>
      </c>
      <c s="5" t="n" r="C10">
        <v>915666</v>
      </c>
    </row>
    <row spans="1:3" r="11">
      <c s="4" t="s" r="A11">
        <v>35</v>
      </c>
      <c s="5" t="n" r="B11">
        <v>50000</v>
      </c>
      <c s="5" t="n" r="C11">
        <v>50000</v>
      </c>
    </row>
    <row spans="1:3" r="12">
      <c s="4" t="s" r="A12">
        <v>36</v>
      </c>
      <c s="5" t="n" r="B12">
        <v>113750</v>
      </c>
      <c s="5" t="n" r="C12">
        <v>166150</v>
      </c>
    </row>
    <row spans="1:3" r="13">
      <c s="4" t="s" r="A13">
        <v>37</v>
      </c>
      <c s="5" t="n" r="B13">
        <v>35326</v>
      </c>
      <c s="5" t="n" r="C13">
        <v>0</v>
      </c>
    </row>
    <row spans="1:3" r="14">
      <c s="4" t="s" r="A14">
        <v>38</v>
      </c>
      <c s="5" t="n" r="B14">
        <v>200843</v>
      </c>
      <c s="5" t="n" r="C14">
        <v>49318</v>
      </c>
    </row>
    <row spans="1:3" r="15">
      <c s="4" t="s" r="A15">
        <v>39</v>
      </c>
      <c s="5" t="n" r="B15">
        <v>1473975</v>
      </c>
      <c s="5" t="n" r="C15">
        <v>1181134</v>
      </c>
    </row>
    <row spans="1:3" r="16">
      <c s="3" t="s" r="A16">
        <v>40</v>
      </c>
    </row>
    <row spans="1:3" r="17">
      <c s="4" t="s" r="A17">
        <v>37</v>
      </c>
      <c s="5" t="n" r="B17">
        <v>0</v>
      </c>
      <c s="5" t="n" r="C17">
        <v>36426</v>
      </c>
    </row>
    <row spans="1:3" r="18">
      <c s="4" t="s" r="A18">
        <v>41</v>
      </c>
      <c s="5" t="n" r="B18">
        <v>375447</v>
      </c>
      <c s="5" t="n" r="C18">
        <v>400106</v>
      </c>
    </row>
    <row spans="1:3" r="19">
      <c s="4" t="s" r="A19">
        <v>42</v>
      </c>
      <c s="5" t="n" r="B19">
        <v>22245</v>
      </c>
      <c s="5" t="n" r="C19">
        <v>25731</v>
      </c>
    </row>
    <row spans="1:3" r="20">
      <c s="4" t="s" r="A20">
        <v>43</v>
      </c>
      <c s="5" t="n" r="B20">
        <v>397692</v>
      </c>
      <c s="5" t="n" r="C20">
        <v>462263</v>
      </c>
    </row>
    <row spans="1:3" r="21">
      <c s="4" t="s" r="A21">
        <v>44</v>
      </c>
      <c s="5" t="n" r="B21">
        <v>1871667</v>
      </c>
      <c s="5" t="n" r="C21">
        <v>1643397</v>
      </c>
    </row>
    <row spans="1:3" r="22">
      <c s="4" t="s" r="A22">
        <v>45</v>
      </c>
      <c s="5" t="n" r="B22">
        <v>0</v>
      </c>
      <c s="5" t="n" r="C22">
        <v>0</v>
      </c>
    </row>
    <row spans="1:3" r="23">
      <c s="3" t="s" r="A23">
        <v>46</v>
      </c>
    </row>
    <row spans="1:3" r="24">
      <c s="4" t="s" r="A24">
        <v>47</v>
      </c>
      <c s="5" t="n" r="B24">
        <v>0</v>
      </c>
      <c s="5" t="n" r="C24">
        <v>0</v>
      </c>
    </row>
    <row spans="1:3" r="25">
      <c s="4" t="s" r="A25">
        <v>48</v>
      </c>
      <c s="5" t="n" r="B25">
        <v>50009487</v>
      </c>
      <c s="5" t="n" r="C25">
        <v>45528006</v>
      </c>
    </row>
    <row spans="1:3" r="26">
      <c s="4" t="s" r="A26">
        <v>49</v>
      </c>
      <c s="5" t="n" r="B26">
        <v>0</v>
      </c>
      <c s="5" t="n" r="C26">
        <v>0</v>
      </c>
    </row>
    <row spans="1:3" r="27">
      <c s="4" t="s" r="A27">
        <v>50</v>
      </c>
      <c s="5" t="n" r="B27">
        <v>-50581619</v>
      </c>
      <c s="5" t="n" r="C27">
        <v>-46134117</v>
      </c>
    </row>
    <row spans="1:3" r="28">
      <c s="4" t="s" r="A28">
        <v>51</v>
      </c>
      <c s="5" t="n" r="B28">
        <v>-110297</v>
      </c>
      <c s="5" t="n" r="C28">
        <v>-144276</v>
      </c>
    </row>
    <row spans="1:3" r="29">
      <c s="4" t="s" r="A29">
        <v>52</v>
      </c>
      <c s="5" t="n" r="B29">
        <v>-1340648</v>
      </c>
      <c s="5" t="n" r="C29">
        <v>-1372898</v>
      </c>
    </row>
    <row spans="1:3" r="30">
      <c s="4" t="s" r="A30">
        <v>53</v>
      </c>
      <c s="5" t="n" r="B30">
        <v>-1450945</v>
      </c>
      <c s="5" t="n" r="C30">
        <v>-1517174</v>
      </c>
    </row>
    <row spans="1:3" r="31">
      <c s="4" t="s" r="A31">
        <v>54</v>
      </c>
      <c s="5" t="n" r="B31">
        <v>420722</v>
      </c>
      <c s="5" t="n" r="C31">
        <v>126223</v>
      </c>
    </row>
    <row spans="1:3" r="32">
      <c s="4" t="s" r="A32">
        <v>55</v>
      </c>
    </row>
    <row spans="1:3" r="33">
      <c s="3" t="s" r="A33">
        <v>46</v>
      </c>
    </row>
    <row spans="1:3" r="34">
      <c s="4" t="s" r="A34">
        <v>47</v>
      </c>
      <c s="5" t="n" r="B34">
        <v>461835</v>
      </c>
      <c s="5" t="n" r="C34">
        <v>461835</v>
      </c>
    </row>
    <row spans="1:3" r="35">
      <c s="4" t="s" r="A35">
        <v>56</v>
      </c>
    </row>
    <row spans="1:3" r="36">
      <c s="3" t="s" r="A36">
        <v>46</v>
      </c>
    </row>
    <row spans="1:3" r="37">
      <c s="4" t="s" r="A37">
        <v>47</v>
      </c>
      <c s="7" t="n" r="B37">
        <v>0</v>
      </c>
      <c s="7" t="n"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42</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71</v>
      </c>
    </row>
    <row spans="1:2" r="4">
      <c s="4" t="s" r="A4">
        <v>196</v>
      </c>
      <c s="4" t="s" r="B4">
        <v>197</v>
      </c>
    </row>
    <row spans="1:2" r="5">
      <c s="4" t="s" r="A5">
        <v>198</v>
      </c>
    </row>
    <row spans="1:2" r="6">
      <c s="3" t="s" r="A6">
        <v>171</v>
      </c>
    </row>
    <row spans="1:2" r="7">
      <c s="4" t="s" r="A7">
        <v>196</v>
      </c>
      <c s="4" t="s" r="B7">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75</v>
      </c>
    </row>
    <row spans="1:2" r="4">
      <c s="4" t="s" r="A4">
        <v>201</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79</v>
      </c>
    </row>
    <row spans="1:2" r="4">
      <c s="4" t="s" r="A4">
        <v>204</v>
      </c>
      <c s="4" t="s" r="B4">
        <v>205</v>
      </c>
    </row>
    <row spans="1:2" r="5">
      <c s="4" t="s" r="A5">
        <v>206</v>
      </c>
      <c s="4" t="s" r="B5">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08</v>
      </c>
      <c s="2" t="s" r="B1">
        <v>1</v>
      </c>
    </row>
    <row spans="1:2" r="2">
      <c s="2" t="s" r="B2">
        <v>2</v>
      </c>
    </row>
    <row spans="1:2" r="3">
      <c s="3" t="s" r="A3">
        <v>183</v>
      </c>
    </row>
    <row spans="1:2" r="4">
      <c s="4" t="s" r="A4">
        <v>209</v>
      </c>
      <c s="4" t="s"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s="1" t="s" r="A1">
        <v>211</v>
      </c>
      <c s="2" t="s" r="B1">
        <v>99</v>
      </c>
    </row>
    <row spans="1:2" r="2">
      <c s="4" t="s" r="A2">
        <v>212</v>
      </c>
    </row>
    <row spans="1:2" r="3">
      <c s="3" t="s" r="A3">
        <v>213</v>
      </c>
    </row>
    <row spans="1:2" r="4">
      <c s="4" t="s" r="A4">
        <v>214</v>
      </c>
      <c s="4" t="s" r="B4">
        <v>215</v>
      </c>
    </row>
    <row spans="1:2" r="5">
      <c s="4" t="s" r="A5">
        <v>216</v>
      </c>
      <c s="7" t="n" r="B5">
        <v>1165867</v>
      </c>
    </row>
    <row spans="1:2" r="6">
      <c s="4" t="s" r="A6">
        <v>198</v>
      </c>
    </row>
    <row spans="1:2" r="7">
      <c s="3" t="s" r="A7">
        <v>213</v>
      </c>
    </row>
    <row spans="1:2" r="8">
      <c s="4" t="s" r="A8">
        <v>214</v>
      </c>
      <c s="4" t="s" r="B8">
        <v>2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s="1" t="s" r="A1">
        <v>218</v>
      </c>
      <c s="2" t="s" r="B1">
        <v>219</v>
      </c>
      <c s="2" t="s" r="C1">
        <v>1</v>
      </c>
    </row>
    <row spans="1:4" r="2">
      <c s="2" t="s" r="B2">
        <v>220</v>
      </c>
      <c s="2" t="s" r="C2">
        <v>2</v>
      </c>
      <c s="2" t="s" r="D2">
        <v>25</v>
      </c>
    </row>
    <row spans="1:4" r="3">
      <c s="3" t="s" r="A3">
        <v>221</v>
      </c>
    </row>
    <row spans="1:4" r="4">
      <c s="4" t="s" r="A4">
        <v>97</v>
      </c>
      <c s="7" t="n" r="C4">
        <v>50581619</v>
      </c>
      <c s="7" t="n" r="D4">
        <v>46134117</v>
      </c>
    </row>
    <row spans="1:4" r="5">
      <c s="4" t="s" r="A5">
        <v>222</v>
      </c>
      <c s="7" t="n" r="D5">
        <v>36426</v>
      </c>
    </row>
    <row spans="1:4" r="6">
      <c s="4" t="s" r="A6">
        <v>223</v>
      </c>
    </row>
    <row spans="1:4" r="7">
      <c s="3" t="s" r="A7">
        <v>221</v>
      </c>
    </row>
    <row spans="1:4" r="8">
      <c s="4" t="s" r="A8">
        <v>224</v>
      </c>
      <c s="8" t="n" r="B8">
        <v>1.09</v>
      </c>
      <c s="8" t="n" r="C8">
        <v>1.09</v>
      </c>
    </row>
    <row spans="1:4" r="9">
      <c s="4" t="s" r="A9">
        <v>225</v>
      </c>
      <c s="5" t="n" r="C9">
        <v>3532629</v>
      </c>
    </row>
    <row spans="1:4" r="10">
      <c s="4" t="s" r="A10">
        <v>222</v>
      </c>
      <c s="7" t="n" r="C10">
        <v>35326</v>
      </c>
    </row>
    <row spans="1:4" r="11">
      <c s="4" t="s" r="A11">
        <v>226</v>
      </c>
      <c s="7" t="n" r="C11">
        <v>3800000</v>
      </c>
    </row>
    <row spans="1:4" r="12">
      <c s="4" t="s" r="A12">
        <v>227</v>
      </c>
      <c s="4" t="s" r="C12">
        <v>228</v>
      </c>
    </row>
    <row spans="1:4" r="13">
      <c s="4" t="s" r="A13">
        <v>229</v>
      </c>
      <c s="4" t="s" r="C13">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31</v>
      </c>
      <c s="2" t="s" r="B1">
        <v>2</v>
      </c>
      <c s="2" t="s" r="C1">
        <v>25</v>
      </c>
      <c s="2" t="s" r="D1">
        <v>232</v>
      </c>
    </row>
    <row spans="1:4" r="2">
      <c s="3" t="s" r="A2">
        <v>150</v>
      </c>
    </row>
    <row spans="1:4" r="3">
      <c s="4" t="s" r="A3">
        <v>233</v>
      </c>
      <c s="7" t="n" r="B3">
        <v>50000</v>
      </c>
      <c s="7" t="n" r="C3">
        <v>50000</v>
      </c>
    </row>
    <row spans="1:4" r="4">
      <c s="4" t="s" r="A4">
        <v>234</v>
      </c>
      <c s="7" t="n" r="D4">
        <v>200000</v>
      </c>
    </row>
    <row spans="1:4" r="5">
      <c s="4" t="s" r="A5">
        <v>235</v>
      </c>
      <c s="7" t="n" r="B5">
        <v>15424</v>
      </c>
      <c s="7" t="n" r="C5">
        <v>51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7</v>
      </c>
      <c s="2" t="s" r="B1">
        <v>2</v>
      </c>
      <c s="2" t="s" r="C1">
        <v>25</v>
      </c>
    </row>
    <row spans="1:3" r="2">
      <c s="4" t="s" r="A2">
        <v>58</v>
      </c>
      <c s="7" t="n" r="B2">
        <v>40211</v>
      </c>
      <c s="7" t="n" r="C2">
        <v>40166</v>
      </c>
    </row>
    <row spans="1:3" r="3">
      <c s="4" t="s" r="A3">
        <v>59</v>
      </c>
      <c s="8" t="n" r="B3">
        <v>0.01</v>
      </c>
      <c s="8" t="n" r="C3">
        <v>0.01</v>
      </c>
    </row>
    <row spans="1:3" r="4">
      <c s="4" t="s" r="A4">
        <v>60</v>
      </c>
      <c s="5" t="n" r="B4">
        <v>963000</v>
      </c>
      <c s="5" t="n" r="C4">
        <v>963000</v>
      </c>
    </row>
    <row spans="1:3" r="5">
      <c s="4" t="s" r="A5">
        <v>61</v>
      </c>
      <c s="5" t="n" r="B5">
        <v>0</v>
      </c>
      <c s="5" t="n" r="C5">
        <v>0</v>
      </c>
    </row>
    <row spans="1:3" r="6">
      <c s="4" t="s" r="A6">
        <v>62</v>
      </c>
      <c s="5" t="n" r="B6">
        <v>0</v>
      </c>
      <c s="5" t="n" r="C6">
        <v>0</v>
      </c>
    </row>
    <row spans="1:3" r="7">
      <c s="4" t="s" r="A7">
        <v>63</v>
      </c>
      <c s="8" t="n" r="B7">
        <v>0.01</v>
      </c>
      <c s="8" t="n" r="C7">
        <v>0.01</v>
      </c>
    </row>
    <row spans="1:3" r="8">
      <c s="4" t="s" r="A8">
        <v>64</v>
      </c>
      <c s="5" t="n" r="B8">
        <v>10000000000</v>
      </c>
      <c s="5" t="n" r="C8">
        <v>10000000000</v>
      </c>
    </row>
    <row spans="1:3" r="9">
      <c s="4" t="s" r="A9">
        <v>65</v>
      </c>
      <c s="5" t="n" r="B9">
        <v>5000948700</v>
      </c>
      <c s="5" t="n" r="C9">
        <v>4552800552</v>
      </c>
    </row>
    <row spans="1:3" r="10">
      <c s="4" t="s" r="A10">
        <v>66</v>
      </c>
      <c s="5" t="n" r="B10">
        <v>5000948700</v>
      </c>
      <c s="5" t="n" r="C10">
        <v>4552800552</v>
      </c>
    </row>
    <row spans="1:3" r="11">
      <c s="4" t="s" r="A11">
        <v>55</v>
      </c>
    </row>
    <row spans="1:3" r="12">
      <c s="4" t="s" r="A12">
        <v>60</v>
      </c>
      <c s="5" t="n" r="B12">
        <v>17000</v>
      </c>
      <c s="5" t="n" r="C12">
        <v>17000</v>
      </c>
    </row>
    <row spans="1:3" r="13">
      <c s="4" t="s" r="A13">
        <v>61</v>
      </c>
      <c s="5" t="n" r="B13">
        <v>3448</v>
      </c>
      <c s="5" t="n" r="C13">
        <v>3448</v>
      </c>
    </row>
    <row spans="1:3" r="14">
      <c s="4" t="s" r="A14">
        <v>62</v>
      </c>
      <c s="5" t="n" r="B14">
        <v>3448</v>
      </c>
      <c s="5" t="n" r="C14">
        <v>3448</v>
      </c>
    </row>
    <row spans="1:3" r="15">
      <c s="4" t="s" r="A15">
        <v>67</v>
      </c>
      <c s="7" t="n" r="B15">
        <v>470316</v>
      </c>
      <c s="7" t="n" r="C15">
        <v>470316</v>
      </c>
    </row>
    <row spans="1:3" r="16">
      <c s="4" t="s" r="A16">
        <v>56</v>
      </c>
    </row>
    <row spans="1:3" r="17">
      <c s="4" t="s" r="A17">
        <v>60</v>
      </c>
      <c s="5" t="n" r="B17">
        <v>20000</v>
      </c>
      <c s="5" t="n" r="C17">
        <v>20000</v>
      </c>
    </row>
    <row spans="1:3" r="18">
      <c s="4" t="s" r="A18">
        <v>61</v>
      </c>
      <c s="5" t="n" r="B18">
        <v>0</v>
      </c>
      <c s="5" t="n" r="C18">
        <v>0</v>
      </c>
    </row>
    <row spans="1:3" r="19">
      <c s="4" t="s" r="A19">
        <v>62</v>
      </c>
      <c s="5" t="n" r="B19">
        <v>0</v>
      </c>
      <c s="5" t="n" r="C1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6"/>
    <col customWidth="1" max="5" min="5" width="80"/>
    <col customWidth="1" max="6" min="6" width="14"/>
    <col customWidth="1" max="7" min="7" width="14"/>
  </cols>
  <sheetData>
    <row spans="1:7" r="1">
      <c s="1" t="s" r="A1">
        <v>236</v>
      </c>
      <c s="2" t="s" r="B1">
        <v>219</v>
      </c>
      <c s="2" t="s" r="E1">
        <v>1</v>
      </c>
    </row>
    <row spans="1:7" r="2">
      <c s="2" t="s" r="B2">
        <v>237</v>
      </c>
      <c s="2" t="s" r="C2">
        <v>238</v>
      </c>
      <c s="2" t="s" r="D2">
        <v>220</v>
      </c>
      <c s="2" t="s" r="E2">
        <v>2</v>
      </c>
      <c s="2" t="s" r="F2">
        <v>70</v>
      </c>
      <c s="2" t="s" r="G2">
        <v>25</v>
      </c>
    </row>
    <row spans="1:7" r="3">
      <c s="3" t="s" r="A3">
        <v>239</v>
      </c>
    </row>
    <row spans="1:7" r="4">
      <c s="4" t="s" r="A4">
        <v>114</v>
      </c>
      <c s="4" t="s" r="E4">
        <v>115</v>
      </c>
    </row>
    <row spans="1:7" r="5">
      <c s="4" t="s" r="A5">
        <v>240</v>
      </c>
      <c s="7" t="n" r="E5">
        <v>1100</v>
      </c>
      <c s="7" t="n" r="F5">
        <v>6070</v>
      </c>
    </row>
    <row spans="1:7" r="6">
      <c s="4" t="s" r="A6">
        <v>241</v>
      </c>
      <c s="5" t="n" r="E6">
        <v>119900</v>
      </c>
      <c s="5" t="n" r="F6">
        <v>661630</v>
      </c>
    </row>
    <row spans="1:7" r="7">
      <c s="4" t="s" r="A7">
        <v>222</v>
      </c>
      <c s="7" t="n" r="G7">
        <v>36426</v>
      </c>
    </row>
    <row spans="1:7" r="8">
      <c s="4" t="s" r="A8">
        <v>242</v>
      </c>
      <c s="5" t="n" r="E8">
        <v>113750</v>
      </c>
      <c s="7" t="n" r="G8">
        <v>166150</v>
      </c>
    </row>
    <row spans="1:7" r="9">
      <c s="4" t="s" r="A9">
        <v>243</v>
      </c>
    </row>
    <row spans="1:7" r="10">
      <c s="3" t="s" r="A10">
        <v>239</v>
      </c>
    </row>
    <row spans="1:7" r="11">
      <c s="4" t="s" r="A11">
        <v>240</v>
      </c>
      <c s="7" t="n" r="E11">
        <v>4480381</v>
      </c>
      <c s="7" t="n" r="F11">
        <v>12889597</v>
      </c>
    </row>
    <row spans="1:7" r="12">
      <c s="4" t="s" r="A12">
        <v>244</v>
      </c>
      <c s="5" t="n" r="E12">
        <v>448038148</v>
      </c>
      <c s="5" t="n" r="F12">
        <v>1288959667</v>
      </c>
    </row>
    <row spans="1:7" r="13">
      <c s="4" t="s" r="A13">
        <v>245</v>
      </c>
      <c s="5" t="n" r="E13">
        <v>110000</v>
      </c>
      <c s="5" t="n" r="F13">
        <v>607000</v>
      </c>
    </row>
    <row spans="1:7" r="14">
      <c s="4" t="s" r="A14">
        <v>246</v>
      </c>
    </row>
    <row spans="1:7" r="15">
      <c s="3" t="s" r="A15">
        <v>239</v>
      </c>
    </row>
    <row spans="1:7" r="16">
      <c s="4" t="s" r="A16">
        <v>245</v>
      </c>
      <c s="5" t="n" r="E16">
        <v>110000</v>
      </c>
      <c s="5" t="n" r="F16">
        <v>607000</v>
      </c>
    </row>
    <row spans="1:7" r="17">
      <c s="4" t="s" r="A17">
        <v>241</v>
      </c>
      <c s="7" t="n" r="E17">
        <v>119900</v>
      </c>
      <c s="7" t="n" r="F17">
        <v>661630</v>
      </c>
    </row>
    <row spans="1:7" r="18">
      <c s="4" t="s" r="A18">
        <v>223</v>
      </c>
    </row>
    <row spans="1:7" r="19">
      <c s="3" t="s" r="A19">
        <v>239</v>
      </c>
    </row>
    <row spans="1:7" r="20">
      <c s="4" t="s" r="A20">
        <v>247</v>
      </c>
      <c s="7" t="n" r="D20">
        <v>100000</v>
      </c>
    </row>
    <row spans="1:7" r="21">
      <c s="4" t="s" r="A21">
        <v>248</v>
      </c>
      <c s="4" t="s" r="E21">
        <v>249</v>
      </c>
    </row>
    <row spans="1:7" r="22">
      <c s="4" t="s" r="A22">
        <v>250</v>
      </c>
      <c s="4" t="s" r="B22">
        <v>230</v>
      </c>
      <c s="4" t="s" r="C22">
        <v>251</v>
      </c>
      <c s="4" t="s" r="D22">
        <v>249</v>
      </c>
    </row>
    <row spans="1:7" r="23">
      <c s="4" t="s" r="A23">
        <v>114</v>
      </c>
      <c s="4" t="s" r="E23">
        <v>115</v>
      </c>
    </row>
    <row spans="1:7" r="24">
      <c s="4" t="s" r="A24">
        <v>252</v>
      </c>
      <c s="5" t="n" r="D24">
        <v>10000000</v>
      </c>
    </row>
    <row spans="1:7" r="25">
      <c s="4" t="s" r="A25">
        <v>253</v>
      </c>
      <c s="4" t="s" r="E25">
        <v>254</v>
      </c>
    </row>
    <row spans="1:7" r="26">
      <c s="4" t="s" r="A26">
        <v>255</v>
      </c>
      <c s="4" t="s" r="E26">
        <v>256</v>
      </c>
    </row>
    <row spans="1:7" r="27">
      <c s="4" t="s" r="A27">
        <v>257</v>
      </c>
      <c s="4" t="s" r="E27">
        <v>258</v>
      </c>
    </row>
    <row spans="1:7" r="28">
      <c s="4" t="s" r="A28">
        <v>259</v>
      </c>
      <c s="7" t="n" r="E28">
        <v>1</v>
      </c>
    </row>
    <row spans="1:7" r="29">
      <c s="4" t="s" r="A29">
        <v>260</v>
      </c>
      <c s="9" t="n" r="E29">
        <v>0.8</v>
      </c>
    </row>
    <row spans="1:7" r="30">
      <c s="4" t="s" r="A30">
        <v>240</v>
      </c>
      <c s="7" t="n" r="E30">
        <v>1100</v>
      </c>
      <c s="7" t="n" r="F30">
        <v>6070</v>
      </c>
    </row>
    <row spans="1:7" r="31">
      <c s="4" t="s" r="A31">
        <v>261</v>
      </c>
      <c s="5" t="n" r="E31">
        <v>3532629</v>
      </c>
    </row>
    <row spans="1:7" r="32">
      <c s="4" t="s" r="A32">
        <v>224</v>
      </c>
      <c s="8" t="n" r="D32">
        <v>1.09</v>
      </c>
      <c s="8" t="n" r="E32">
        <v>1.09</v>
      </c>
    </row>
    <row spans="1:7" r="33">
      <c s="4" t="s" r="A33">
        <v>262</v>
      </c>
      <c s="4" t="s" r="E33">
        <v>228</v>
      </c>
    </row>
    <row spans="1:7" r="34">
      <c s="4" t="s" r="A34">
        <v>222</v>
      </c>
      <c s="7" t="n" r="E34">
        <v>3532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s="1" t="s" r="A1">
        <v>263</v>
      </c>
      <c s="2" t="s" r="B1">
        <v>264</v>
      </c>
      <c s="2" t="s" r="C1">
        <v>265</v>
      </c>
      <c s="2" t="s" r="D1">
        <v>2</v>
      </c>
      <c s="2" t="s" r="E1">
        <v>70</v>
      </c>
      <c s="2" t="s" r="F1">
        <v>2</v>
      </c>
      <c s="2" t="s" r="G1">
        <v>70</v>
      </c>
      <c s="2" t="s" r="H1">
        <v>25</v>
      </c>
      <c s="2" t="s" r="I1">
        <v>266</v>
      </c>
    </row>
    <row spans="1:9" r="2">
      <c s="3" t="s" r="A2">
        <v>267</v>
      </c>
    </row>
    <row spans="1:9" r="3">
      <c s="4" t="s" r="A3">
        <v>73</v>
      </c>
      <c s="7" t="n" r="D3">
        <v>73475</v>
      </c>
      <c s="7" t="n" r="E3">
        <v>0</v>
      </c>
      <c s="7" t="n" r="F3">
        <v>73475</v>
      </c>
      <c s="7" t="n" r="G3">
        <v>0</v>
      </c>
    </row>
    <row spans="1:9" r="4">
      <c s="4" t="s" r="A4">
        <v>72</v>
      </c>
      <c s="5" t="n" r="D4">
        <v>512330</v>
      </c>
      <c s="5" t="n" r="E4">
        <v>12330</v>
      </c>
      <c s="5" t="n" r="F4">
        <v>524659</v>
      </c>
      <c s="5" t="n" r="G4">
        <v>24659</v>
      </c>
    </row>
    <row spans="1:9" r="5">
      <c s="4" t="s" r="A5">
        <v>268</v>
      </c>
    </row>
    <row spans="1:9" r="6">
      <c s="3" t="s" r="A6">
        <v>267</v>
      </c>
    </row>
    <row spans="1:9" r="7">
      <c s="4" t="s" r="A7">
        <v>269</v>
      </c>
      <c s="7" t="n" r="C7">
        <v>400000</v>
      </c>
    </row>
    <row spans="1:9" r="8">
      <c s="4" t="s" r="A8">
        <v>270</v>
      </c>
      <c s="5" t="n" r="D8">
        <v>4300000</v>
      </c>
      <c s="5" t="n" r="F8">
        <v>4300000</v>
      </c>
    </row>
    <row spans="1:9" r="9">
      <c s="4" t="s" r="A9">
        <v>271</v>
      </c>
    </row>
    <row spans="1:9" r="10">
      <c s="3" t="s" r="A10">
        <v>267</v>
      </c>
    </row>
    <row spans="1:9" r="11">
      <c s="4" t="s" r="A11">
        <v>272</v>
      </c>
      <c s="7" t="n" r="C11">
        <v>300000</v>
      </c>
    </row>
    <row spans="1:9" r="12">
      <c s="4" t="s" r="A12">
        <v>273</v>
      </c>
      <c s="4" t="s" r="C12">
        <v>274</v>
      </c>
    </row>
    <row spans="1:9" r="13">
      <c s="4" t="s" r="A13">
        <v>275</v>
      </c>
    </row>
    <row spans="1:9" r="14">
      <c s="3" t="s" r="A14">
        <v>267</v>
      </c>
    </row>
    <row spans="1:9" r="15">
      <c s="4" t="s" r="A15">
        <v>272</v>
      </c>
      <c s="7" t="n" r="C15">
        <v>1000000</v>
      </c>
    </row>
    <row spans="1:9" r="16">
      <c s="4" t="s" r="A16">
        <v>273</v>
      </c>
      <c s="4" t="s" r="C16">
        <v>276</v>
      </c>
    </row>
    <row spans="1:9" r="17">
      <c s="4" t="s" r="A17">
        <v>277</v>
      </c>
    </row>
    <row spans="1:9" r="18">
      <c s="3" t="s" r="A18">
        <v>267</v>
      </c>
    </row>
    <row spans="1:9" r="19">
      <c s="4" t="s" r="A19">
        <v>272</v>
      </c>
      <c s="7" t="n" r="C19">
        <v>3000000</v>
      </c>
    </row>
    <row spans="1:9" r="20">
      <c s="4" t="s" r="A20">
        <v>273</v>
      </c>
      <c s="4" t="s" r="C20">
        <v>278</v>
      </c>
    </row>
    <row spans="1:9" r="21">
      <c s="4" t="s" r="A21">
        <v>279</v>
      </c>
    </row>
    <row spans="1:9" r="22">
      <c s="3" t="s" r="A22">
        <v>267</v>
      </c>
    </row>
    <row spans="1:9" r="23">
      <c s="4" t="s" r="A23">
        <v>280</v>
      </c>
      <c s="7" t="n" r="B23">
        <v>500000</v>
      </c>
    </row>
    <row spans="1:9" r="24">
      <c s="4" t="s" r="A24">
        <v>281</v>
      </c>
      <c s="5" t="n" r="B24">
        <v>1125000</v>
      </c>
    </row>
    <row spans="1:9" r="25">
      <c s="4" t="s" r="A25">
        <v>282</v>
      </c>
      <c s="5" t="n" r="B25">
        <v>12750000</v>
      </c>
    </row>
    <row spans="1:9" r="26">
      <c s="4" t="s" r="A26">
        <v>283</v>
      </c>
      <c s="7" t="n" r="B26">
        <v>10000000</v>
      </c>
    </row>
    <row spans="1:9" r="27">
      <c s="4" t="s" r="A27">
        <v>284</v>
      </c>
      <c s="4" t="s" r="B27">
        <v>285</v>
      </c>
    </row>
    <row spans="1:9" r="28">
      <c s="4" t="s" r="A28">
        <v>286</v>
      </c>
      <c s="4" t="s" r="B28">
        <v>287</v>
      </c>
    </row>
    <row spans="1:9" r="29">
      <c s="4" t="s" r="A29">
        <v>288</v>
      </c>
      <c s="5" t="n" r="D29">
        <v>151525</v>
      </c>
      <c s="7" t="n" r="F29">
        <v>151525</v>
      </c>
    </row>
    <row spans="1:9" r="30">
      <c s="4" t="s" r="A30">
        <v>289</v>
      </c>
      <c s="5" t="n" r="D30">
        <v>225000</v>
      </c>
    </row>
    <row spans="1:9" r="31">
      <c s="4" t="s" r="A31">
        <v>73</v>
      </c>
      <c s="5" t="n" r="D31">
        <v>73475</v>
      </c>
    </row>
    <row spans="1:9" r="32">
      <c s="4" t="s" r="A32">
        <v>72</v>
      </c>
      <c s="5" t="n" r="D32">
        <v>500000</v>
      </c>
    </row>
    <row spans="1:9" r="33">
      <c s="4" t="s" r="A33">
        <v>290</v>
      </c>
    </row>
    <row spans="1:9" r="34">
      <c s="3" t="s" r="A34">
        <v>267</v>
      </c>
    </row>
    <row spans="1:9" r="35">
      <c s="4" t="s" r="A35">
        <v>291</v>
      </c>
      <c s="4" t="s" r="F35">
        <v>292</v>
      </c>
    </row>
    <row spans="1:9" r="36">
      <c s="4" t="s" r="A36">
        <v>293</v>
      </c>
      <c s="5" t="n" r="D36">
        <v>11030</v>
      </c>
      <c s="5" t="n" r="E36">
        <v>11030</v>
      </c>
      <c s="7" t="n" r="F36">
        <v>22059</v>
      </c>
      <c s="5" t="n" r="G36">
        <v>22059</v>
      </c>
    </row>
    <row spans="1:9" r="37">
      <c s="4" t="s" r="A37">
        <v>288</v>
      </c>
      <c s="5" t="n" r="D37">
        <v>411765</v>
      </c>
      <c s="5" t="n" r="F37">
        <v>411765</v>
      </c>
      <c s="7" t="n" r="H37">
        <v>433824</v>
      </c>
    </row>
    <row spans="1:9" r="38">
      <c s="4" t="s" r="A38">
        <v>294</v>
      </c>
    </row>
    <row spans="1:9" r="39">
      <c s="3" t="s" r="A39">
        <v>267</v>
      </c>
    </row>
    <row spans="1:9" r="40">
      <c s="4" t="s" r="A40">
        <v>295</v>
      </c>
      <c s="5" t="n" r="F40">
        <v>375000</v>
      </c>
    </row>
    <row spans="1:9" r="41">
      <c s="4" t="s" r="A41">
        <v>296</v>
      </c>
    </row>
    <row spans="1:9" r="42">
      <c s="3" t="s" r="A42">
        <v>267</v>
      </c>
    </row>
    <row spans="1:9" r="43">
      <c s="4" t="s" r="A43">
        <v>295</v>
      </c>
      <c s="5" t="n" r="F43">
        <v>375000</v>
      </c>
    </row>
    <row spans="1:9" r="44">
      <c s="4" t="s" r="A44">
        <v>297</v>
      </c>
    </row>
    <row spans="1:9" r="45">
      <c s="3" t="s" r="A45">
        <v>267</v>
      </c>
    </row>
    <row spans="1:9" r="46">
      <c s="4" t="s" r="A46">
        <v>293</v>
      </c>
      <c s="5" t="n" r="D46">
        <v>1300</v>
      </c>
      <c s="7" t="n" r="E46">
        <v>1300</v>
      </c>
      <c s="5" t="n" r="F46">
        <v>2600</v>
      </c>
      <c s="7" t="n" r="G46">
        <v>2600</v>
      </c>
    </row>
    <row spans="1:9" r="47">
      <c s="4" t="s" r="A47">
        <v>288</v>
      </c>
      <c s="7" t="n" r="D47">
        <v>13000</v>
      </c>
      <c s="7" t="n" r="F47">
        <v>13000</v>
      </c>
      <c s="7" t="n" r="H47">
        <v>15600</v>
      </c>
    </row>
    <row spans="1:9" r="48">
      <c s="4" t="s" r="A48">
        <v>298</v>
      </c>
    </row>
    <row spans="1:9" r="49">
      <c s="3" t="s" r="A49">
        <v>267</v>
      </c>
    </row>
    <row spans="1:9" r="50">
      <c s="4" t="s" r="A50">
        <v>299</v>
      </c>
      <c s="7" t="n" r="I50">
        <v>25000</v>
      </c>
    </row>
    <row spans="1:9" r="51">
      <c s="4" t="s" r="A51">
        <v>300</v>
      </c>
      <c s="5" t="n" r="I51">
        <v>75665</v>
      </c>
    </row>
    <row spans="1:9" r="52">
      <c s="4" t="s" r="A52">
        <v>301</v>
      </c>
      <c s="7" t="n" r="I52">
        <v>83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02</v>
      </c>
      <c s="2" t="s" r="B1">
        <v>69</v>
      </c>
      <c s="2" t="s" r="C1">
        <v>1</v>
      </c>
      <c s="2" t="s" r="D1">
        <v>303</v>
      </c>
    </row>
    <row spans="1:4" r="2">
      <c s="2" t="s" r="B2">
        <v>304</v>
      </c>
      <c s="2" t="s" r="C2">
        <v>2</v>
      </c>
      <c s="2" t="s" r="D2">
        <v>25</v>
      </c>
    </row>
    <row spans="1:4" r="3">
      <c s="3" t="s" r="A3">
        <v>305</v>
      </c>
    </row>
    <row spans="1:4" r="4">
      <c s="4" t="s" r="A4">
        <v>306</v>
      </c>
      <c s="10" t="n" r="B4">
        <v>0.0003</v>
      </c>
      <c s="10" t="n" r="C4">
        <v>0.0004</v>
      </c>
      <c s="10" t="n" r="D4">
        <v>0.0005</v>
      </c>
    </row>
    <row spans="1:4" r="5">
      <c s="4" t="s" r="A5">
        <v>307</v>
      </c>
      <c s="10" t="n" r="B5">
        <v>0.0063</v>
      </c>
      <c s="10" t="n" r="C5">
        <v>0.0062</v>
      </c>
      <c s="10" t="n" r="D5">
        <v>0.0067</v>
      </c>
    </row>
    <row spans="1:4" r="6">
      <c s="4" t="s" r="A6">
        <v>308</v>
      </c>
      <c s="4" t="s" r="B6">
        <v>309</v>
      </c>
      <c s="4" t="s" r="C6">
        <v>310</v>
      </c>
      <c s="4" t="s" r="D6">
        <v>311</v>
      </c>
    </row>
    <row spans="1:4" r="7">
      <c s="4" t="s" r="A7">
        <v>312</v>
      </c>
      <c s="4" t="s" r="B7">
        <v>313</v>
      </c>
      <c s="4" t="s" r="C7">
        <v>313</v>
      </c>
      <c s="4" t="s" r="D7">
        <v>313</v>
      </c>
    </row>
    <row spans="1:4" r="8">
      <c s="4" t="s" r="A8">
        <v>314</v>
      </c>
      <c s="4" t="s" r="B8">
        <v>315</v>
      </c>
      <c s="4" t="s" r="C8">
        <v>315</v>
      </c>
      <c s="4" t="s" r="D8">
        <v>315</v>
      </c>
    </row>
    <row spans="1:4" r="9">
      <c s="4" t="s" r="A9">
        <v>316</v>
      </c>
      <c s="4" t="s" r="B9">
        <v>317</v>
      </c>
      <c s="4" t="s" r="C9">
        <v>318</v>
      </c>
      <c s="4" t="s" r="D9">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80"/>
    <col customWidth="1" max="3" min="3" width="16"/>
  </cols>
  <sheetData>
    <row spans="1:3" r="1">
      <c s="1" t="s" r="A1">
        <v>320</v>
      </c>
      <c s="2" t="s" r="B1">
        <v>1</v>
      </c>
      <c s="2" t="s" r="C1">
        <v>303</v>
      </c>
    </row>
    <row spans="1:3" r="2">
      <c s="2" t="s" r="B2">
        <v>2</v>
      </c>
      <c s="2" t="s" r="C2">
        <v>25</v>
      </c>
    </row>
    <row spans="1:3" r="3">
      <c s="3" t="s" r="A3">
        <v>321</v>
      </c>
    </row>
    <row spans="1:3" r="4">
      <c s="4" t="s" r="A4">
        <v>322</v>
      </c>
      <c s="5" t="n" r="B4">
        <v>963000</v>
      </c>
      <c s="5" t="n" r="C4">
        <v>963000</v>
      </c>
    </row>
    <row spans="1:3" r="5">
      <c s="4" t="s" r="A5">
        <v>323</v>
      </c>
      <c s="8" t="n" r="B5">
        <v>0.32</v>
      </c>
    </row>
    <row spans="1:3" r="6">
      <c s="4" t="s" r="A6">
        <v>324</v>
      </c>
      <c s="4" t="s" r="B6">
        <v>325</v>
      </c>
    </row>
    <row spans="1:3" r="7">
      <c s="4" t="s" r="A7">
        <v>326</v>
      </c>
      <c s="4" t="s" r="B7">
        <v>327</v>
      </c>
    </row>
    <row spans="1:3" r="8">
      <c s="4" t="s" r="A8">
        <v>328</v>
      </c>
      <c s="7" t="n" r="B8">
        <v>290724</v>
      </c>
      <c s="7" t="n" r="C8">
        <v>290724</v>
      </c>
    </row>
    <row spans="1:3" r="9">
      <c s="4" t="s" r="A9">
        <v>329</v>
      </c>
      <c s="10" t="n" r="B9">
        <v>0.0004</v>
      </c>
      <c s="10" t="n" r="C9">
        <v>0.0005</v>
      </c>
    </row>
    <row spans="1:3" r="10">
      <c s="4" t="s" r="A10">
        <v>330</v>
      </c>
      <c s="5" t="n" r="B10">
        <v>0</v>
      </c>
      <c s="5" t="n" r="C10">
        <v>0</v>
      </c>
    </row>
    <row spans="1:3" r="11">
      <c s="4" t="s" r="A11">
        <v>331</v>
      </c>
      <c s="7" t="n" r="B11">
        <v>22245</v>
      </c>
      <c s="7" t="n" r="C11">
        <v>25731</v>
      </c>
    </row>
    <row spans="1:3" r="12">
      <c s="4" t="s" r="A12">
        <v>332</v>
      </c>
    </row>
    <row spans="1:3" r="13">
      <c s="3" t="s" r="A13">
        <v>321</v>
      </c>
    </row>
    <row spans="1:3" r="14">
      <c s="4" t="s" r="A14">
        <v>322</v>
      </c>
      <c s="5" t="n" r="B14">
        <v>1000000</v>
      </c>
    </row>
    <row spans="1:3" r="15">
      <c s="4" t="s" r="A15">
        <v>55</v>
      </c>
    </row>
    <row spans="1:3" r="16">
      <c s="3" t="s" r="A16">
        <v>321</v>
      </c>
    </row>
    <row spans="1:3" r="17">
      <c s="4" t="s" r="A17">
        <v>322</v>
      </c>
      <c s="5" t="n" r="B17">
        <v>17000</v>
      </c>
      <c s="5" t="n" r="C17">
        <v>17000</v>
      </c>
    </row>
    <row spans="1:3" r="18">
      <c s="4" t="s" r="A18">
        <v>333</v>
      </c>
      <c s="7" t="n" r="B18">
        <v>100</v>
      </c>
    </row>
    <row spans="1:3" r="19">
      <c s="4" t="s" r="A19">
        <v>324</v>
      </c>
      <c s="4" t="s" r="B19">
        <v>325</v>
      </c>
    </row>
    <row spans="1:3" r="20">
      <c s="4" t="s" r="A20">
        <v>334</v>
      </c>
      <c s="10" t="n" r="B20">
        <v>0.0062</v>
      </c>
      <c s="10" t="n" r="C20">
        <v>0.0067</v>
      </c>
    </row>
    <row spans="1:3" r="21">
      <c s="4" t="s" r="A21">
        <v>335</v>
      </c>
      <c s="7" t="n" r="B21">
        <v>125516</v>
      </c>
      <c s="7" t="n" r="C21">
        <v>125516</v>
      </c>
    </row>
    <row spans="1:3" r="22">
      <c s="4" t="s" r="A22">
        <v>336</v>
      </c>
      <c s="7" t="n" r="B22">
        <v>165208</v>
      </c>
      <c s="7" t="n" r="C22">
        <v>165208</v>
      </c>
    </row>
    <row spans="1:3" r="23">
      <c s="4" t="s" r="A23">
        <v>330</v>
      </c>
      <c s="5" t="n" r="B23">
        <v>3448</v>
      </c>
      <c s="5" t="n" r="C23">
        <v>3448</v>
      </c>
    </row>
    <row spans="1:3" r="24">
      <c s="4" t="s" r="A24">
        <v>337</v>
      </c>
      <c s="5" t="n" r="B24">
        <v>55612903</v>
      </c>
      <c s="5" t="n" r="C24">
        <v>51462687</v>
      </c>
    </row>
    <row spans="1:3" r="25">
      <c s="4" t="s" r="A25">
        <v>262</v>
      </c>
      <c s="4" t="s" r="B25">
        <v>228</v>
      </c>
    </row>
    <row spans="1:3" r="26">
      <c s="4" t="s" r="A26">
        <v>338</v>
      </c>
    </row>
    <row spans="1:3" r="27">
      <c s="3" t="s" r="A27">
        <v>321</v>
      </c>
    </row>
    <row spans="1:3" r="28">
      <c s="4" t="s" r="A28">
        <v>337</v>
      </c>
      <c s="5" t="n" r="B28">
        <v>51462687</v>
      </c>
      <c s="5" t="n" r="C28">
        <v>514626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339</v>
      </c>
      <c s="2" t="s" r="B1">
        <v>2</v>
      </c>
      <c s="2" t="s" r="C1">
        <v>25</v>
      </c>
      <c s="2" t="s" r="D1">
        <v>340</v>
      </c>
    </row>
    <row spans="1:4" r="2">
      <c s="3" t="s" r="A2">
        <v>341</v>
      </c>
    </row>
    <row spans="1:4" r="3">
      <c s="4" t="s" r="A3">
        <v>322</v>
      </c>
      <c s="5" t="n" r="B3">
        <v>963000</v>
      </c>
      <c s="5" t="n" r="C3">
        <v>963000</v>
      </c>
    </row>
    <row spans="1:4" r="4">
      <c s="4" t="s" r="A4">
        <v>342</v>
      </c>
      <c s="5" t="n" r="B4">
        <v>0</v>
      </c>
      <c s="5" t="n" r="C4">
        <v>0</v>
      </c>
    </row>
    <row spans="1:4" r="5">
      <c s="4" t="s" r="A5">
        <v>343</v>
      </c>
    </row>
    <row spans="1:4" r="6">
      <c s="3" t="s" r="A6">
        <v>341</v>
      </c>
    </row>
    <row spans="1:4" r="7">
      <c s="4" t="s" r="A7">
        <v>342</v>
      </c>
      <c s="5" t="n" r="D7">
        <v>20000</v>
      </c>
    </row>
    <row spans="1:4" r="8">
      <c s="4" t="s" r="A8">
        <v>332</v>
      </c>
    </row>
    <row spans="1:4" r="9">
      <c s="3" t="s" r="A9">
        <v>341</v>
      </c>
    </row>
    <row spans="1:4" r="10">
      <c s="4" t="s" r="A10">
        <v>322</v>
      </c>
      <c s="5" t="n" r="B10">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spans="1:2" r="1">
      <c s="1" t="s" r="A1">
        <v>344</v>
      </c>
      <c s="2" t="s" r="B1">
        <v>345</v>
      </c>
    </row>
    <row spans="1:2" r="2">
      <c s="3" t="s" r="A2">
        <v>346</v>
      </c>
    </row>
    <row spans="1:2" r="3">
      <c s="4" t="s" r="A3">
        <v>347</v>
      </c>
      <c s="5" t="n" r="B3">
        <v>10000000000</v>
      </c>
    </row>
    <row spans="1:2" r="4">
      <c s="4" t="s" r="A4">
        <v>348</v>
      </c>
      <c s="5" t="n" r="B4">
        <v>50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s="1" t="s" r="A1">
        <v>349</v>
      </c>
      <c s="2" t="s" r="B1">
        <v>1</v>
      </c>
      <c s="2" t="s" r="C1">
        <v>303</v>
      </c>
    </row>
    <row spans="1:3" r="2">
      <c s="2" t="s" r="B2">
        <v>2</v>
      </c>
      <c s="2" t="s" r="C2">
        <v>25</v>
      </c>
    </row>
    <row spans="1:3" r="3">
      <c s="3" t="s" r="A3">
        <v>350</v>
      </c>
    </row>
    <row spans="1:3" r="4">
      <c s="4" t="s" r="A4">
        <v>351</v>
      </c>
      <c s="5" t="n" r="B4">
        <v>69630266</v>
      </c>
    </row>
    <row spans="1:3" r="5">
      <c s="4" t="s" r="A5">
        <v>352</v>
      </c>
      <c s="5" t="n" r="B5">
        <v>0</v>
      </c>
    </row>
    <row spans="1:3" r="6">
      <c s="4" t="s" r="A6">
        <v>353</v>
      </c>
      <c s="5" t="n" r="B6">
        <v>0</v>
      </c>
    </row>
    <row spans="1:3" r="7">
      <c s="4" t="s" r="A7">
        <v>354</v>
      </c>
      <c s="5" t="n" r="B7">
        <v>-305556</v>
      </c>
    </row>
    <row spans="1:3" r="8">
      <c s="4" t="s" r="A8">
        <v>355</v>
      </c>
      <c s="5" t="n" r="B8">
        <v>69324710</v>
      </c>
      <c s="5" t="n" r="C8">
        <v>69630266</v>
      </c>
    </row>
    <row spans="1:3" r="9">
      <c s="4" t="s" r="A9">
        <v>356</v>
      </c>
      <c s="5" t="n" r="B9">
        <v>65949871</v>
      </c>
    </row>
    <row spans="1:3" r="10">
      <c s="4" t="s" r="A10">
        <v>357</v>
      </c>
      <c s="10" t="n" r="B10">
        <v>0.002</v>
      </c>
    </row>
    <row spans="1:3" r="11">
      <c s="4" t="s" r="A11">
        <v>358</v>
      </c>
      <c s="5" t="n" r="B11">
        <v>0</v>
      </c>
    </row>
    <row spans="1:3" r="12">
      <c s="4" t="s" r="A12">
        <v>359</v>
      </c>
      <c s="5" t="n" r="B12">
        <v>0</v>
      </c>
    </row>
    <row spans="1:3" r="13">
      <c s="4" t="s" r="A13">
        <v>360</v>
      </c>
      <c s="11" t="n" r="B13">
        <v>0.0014</v>
      </c>
    </row>
    <row spans="1:3" r="14">
      <c s="4" t="s" r="A14">
        <v>361</v>
      </c>
      <c s="11" t="n" r="B14">
        <v>0.002</v>
      </c>
      <c s="10" t="n" r="C14">
        <v>0.002</v>
      </c>
    </row>
    <row spans="1:3" r="15">
      <c s="4" t="s" r="A15">
        <v>362</v>
      </c>
      <c s="10" t="n" r="B15">
        <v>0.0021</v>
      </c>
    </row>
    <row spans="1:3" r="16">
      <c s="4" t="s" r="A16">
        <v>363</v>
      </c>
      <c s="4" t="s" r="B16">
        <v>364</v>
      </c>
      <c s="4" t="s" r="C16">
        <v>365</v>
      </c>
    </row>
    <row spans="1:3" r="17">
      <c s="4" t="s" r="A17">
        <v>366</v>
      </c>
      <c s="4" t="s" r="B17">
        <v>367</v>
      </c>
    </row>
    <row spans="1:3" r="18">
      <c s="4" t="s" r="A18">
        <v>368</v>
      </c>
      <c s="7" t="n" r="B18">
        <v>0</v>
      </c>
    </row>
    <row spans="1:3" r="19">
      <c s="4" t="s" r="A19">
        <v>369</v>
      </c>
      <c s="5" t="n" r="B19">
        <v>0</v>
      </c>
      <c s="7" t="n" r="C19">
        <v>0</v>
      </c>
    </row>
    <row spans="1:3" r="20">
      <c s="4" t="s" r="A20">
        <v>370</v>
      </c>
      <c s="7" t="n" r="B20">
        <v>0</v>
      </c>
    </row>
    <row spans="1:3" r="21">
      <c s="4" t="s" r="A21">
        <v>198</v>
      </c>
    </row>
    <row spans="1:3" r="22">
      <c s="3" t="s" r="A22">
        <v>350</v>
      </c>
    </row>
    <row spans="1:3" r="23">
      <c s="4" t="s" r="A23">
        <v>351</v>
      </c>
      <c s="5" t="n" r="B23">
        <v>1250000</v>
      </c>
    </row>
    <row spans="1:3" r="24">
      <c s="4" t="s" r="A24">
        <v>352</v>
      </c>
      <c s="5" t="n" r="B24">
        <v>0</v>
      </c>
    </row>
    <row spans="1:3" r="25">
      <c s="4" t="s" r="A25">
        <v>353</v>
      </c>
      <c s="5" t="n" r="B25">
        <v>0</v>
      </c>
    </row>
    <row spans="1:3" r="26">
      <c s="4" t="s" r="A26">
        <v>354</v>
      </c>
      <c s="5" t="n" r="B26">
        <v>0</v>
      </c>
    </row>
    <row spans="1:3" r="27">
      <c s="4" t="s" r="A27">
        <v>355</v>
      </c>
      <c s="5" t="n" r="B27">
        <v>1250000</v>
      </c>
      <c s="5" t="n" r="C27">
        <v>1250000</v>
      </c>
    </row>
    <row spans="1:3" r="28">
      <c s="4" t="s" r="A28">
        <v>356</v>
      </c>
      <c s="5" t="n" r="B28">
        <v>1250000</v>
      </c>
    </row>
    <row spans="1:3" r="29">
      <c s="4" t="s" r="A29">
        <v>357</v>
      </c>
      <c s="12" t="n" r="B29">
        <v>0.246</v>
      </c>
    </row>
    <row spans="1:3" r="30">
      <c s="4" t="s" r="A30">
        <v>358</v>
      </c>
      <c s="5" t="n" r="B30">
        <v>0</v>
      </c>
    </row>
    <row spans="1:3" r="31">
      <c s="4" t="s" r="A31">
        <v>359</v>
      </c>
      <c s="5" t="n" r="B31">
        <v>0</v>
      </c>
    </row>
    <row spans="1:3" r="32">
      <c s="4" t="s" r="A32">
        <v>360</v>
      </c>
      <c s="5" t="n" r="B32">
        <v>0</v>
      </c>
    </row>
    <row spans="1:3" r="33">
      <c s="4" t="s" r="A33">
        <v>361</v>
      </c>
      <c s="13" t="n" r="B33">
        <v>0.246</v>
      </c>
      <c s="12" t="n" r="C33">
        <v>0.246</v>
      </c>
    </row>
    <row spans="1:3" r="34">
      <c s="4" t="s" r="A34">
        <v>362</v>
      </c>
      <c s="12" t="n" r="B34">
        <v>0.246</v>
      </c>
    </row>
    <row spans="1:3" r="35">
      <c s="4" t="s" r="A35">
        <v>363</v>
      </c>
      <c s="4" t="s" r="B35">
        <v>371</v>
      </c>
      <c s="4" t="s" r="C35">
        <v>372</v>
      </c>
    </row>
    <row spans="1:3" r="36">
      <c s="4" t="s" r="A36">
        <v>366</v>
      </c>
      <c s="4" t="s" r="B36">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s>
  <sheetData>
    <row spans="1:8" r="1">
      <c s="1" t="s" r="A1">
        <v>373</v>
      </c>
      <c s="2" t="s" r="B1">
        <v>219</v>
      </c>
      <c s="2" t="s" r="D1">
        <v>69</v>
      </c>
      <c s="2" t="s" r="F1">
        <v>1</v>
      </c>
    </row>
    <row spans="1:8" r="2">
      <c s="2" t="s" r="B2">
        <v>374</v>
      </c>
      <c s="2" t="s" r="C2">
        <v>375</v>
      </c>
      <c s="2" t="s" r="D2">
        <v>2</v>
      </c>
      <c s="2" t="s" r="E2">
        <v>70</v>
      </c>
      <c s="2" t="s" r="F2">
        <v>2</v>
      </c>
      <c s="2" t="s" r="G2">
        <v>70</v>
      </c>
      <c s="2" t="s" r="H2">
        <v>376</v>
      </c>
    </row>
    <row spans="1:8" r="3">
      <c s="3" t="s" r="A3">
        <v>350</v>
      </c>
    </row>
    <row spans="1:8" r="4">
      <c s="4" t="s" r="A4">
        <v>377</v>
      </c>
      <c s="5" t="n" r="F4">
        <v>0</v>
      </c>
    </row>
    <row spans="1:8" r="5">
      <c s="4" t="s" r="A5">
        <v>378</v>
      </c>
      <c s="7" t="n" r="F5">
        <v>0</v>
      </c>
    </row>
    <row spans="1:8" r="6">
      <c s="4" t="s" r="A6">
        <v>379</v>
      </c>
      <c s="7" t="n" r="D6">
        <v>3000</v>
      </c>
      <c s="7" t="n" r="F6">
        <v>3000</v>
      </c>
    </row>
    <row spans="1:8" r="7">
      <c s="4" t="s" r="A7">
        <v>380</v>
      </c>
      <c s="4" t="s" r="F7">
        <v>381</v>
      </c>
    </row>
    <row spans="1:8" r="8">
      <c s="4" t="s" r="A8">
        <v>382</v>
      </c>
      <c s="10" t="n" r="D8">
        <v>0.0004</v>
      </c>
      <c s="10" t="n" r="F8">
        <v>0.0004</v>
      </c>
    </row>
    <row spans="1:8" r="9">
      <c s="4" t="s" r="A9">
        <v>383</v>
      </c>
      <c s="7" t="n" r="D9">
        <v>946</v>
      </c>
      <c s="7" t="n" r="E9">
        <v>12027</v>
      </c>
      <c s="7" t="n" r="F9">
        <v>3949</v>
      </c>
      <c s="7" t="n" r="G9">
        <v>21935</v>
      </c>
    </row>
    <row spans="1:8" r="10">
      <c s="4" t="s" r="A10">
        <v>198</v>
      </c>
    </row>
    <row spans="1:8" r="11">
      <c s="3" t="s" r="A11">
        <v>350</v>
      </c>
    </row>
    <row spans="1:8" r="12">
      <c s="4" t="s" r="A12">
        <v>384</v>
      </c>
      <c s="5" t="n" r="C12">
        <v>8000000</v>
      </c>
    </row>
    <row spans="1:8" r="13">
      <c s="4" t="s" r="A13">
        <v>377</v>
      </c>
      <c s="5" t="n" r="F13">
        <v>0</v>
      </c>
    </row>
    <row spans="1:8" r="14">
      <c s="4" t="s" r="A14">
        <v>378</v>
      </c>
      <c s="7" t="n" r="F14">
        <v>0</v>
      </c>
    </row>
    <row spans="1:8" r="15">
      <c s="4" t="s" r="A15">
        <v>385</v>
      </c>
      <c s="4" t="s" r="C15">
        <v>313</v>
      </c>
    </row>
    <row spans="1:8" r="16">
      <c s="4" t="s" r="A16">
        <v>383</v>
      </c>
      <c s="7" t="n" r="D16">
        <v>0</v>
      </c>
      <c s="7" t="n" r="E16">
        <v>11058</v>
      </c>
      <c s="7" t="n" r="F16">
        <v>0</v>
      </c>
      <c s="7" t="n" r="G16">
        <v>43162</v>
      </c>
    </row>
    <row spans="1:8" r="17">
      <c s="4" t="s" r="A17">
        <v>386</v>
      </c>
    </row>
    <row spans="1:8" r="18">
      <c s="3" t="s" r="A18">
        <v>350</v>
      </c>
    </row>
    <row spans="1:8" r="19">
      <c s="4" t="s" r="A19">
        <v>377</v>
      </c>
      <c s="5" t="n" r="B19">
        <v>2074710</v>
      </c>
    </row>
    <row spans="1:8" r="20">
      <c s="4" t="s" r="A20">
        <v>378</v>
      </c>
      <c s="10" t="n" r="B20">
        <v>0.0008</v>
      </c>
    </row>
    <row spans="1:8" r="21">
      <c s="4" t="s" r="A21">
        <v>387</v>
      </c>
    </row>
    <row spans="1:8" r="22">
      <c s="3" t="s" r="A22">
        <v>350</v>
      </c>
    </row>
    <row spans="1:8" r="23">
      <c s="4" t="s" r="A23">
        <v>377</v>
      </c>
      <c s="5" t="n" r="B23">
        <v>4600000</v>
      </c>
    </row>
    <row spans="1:8" r="24">
      <c s="4" t="s" r="A24">
        <v>378</v>
      </c>
      <c s="10" t="n" r="B24">
        <v>0.0008</v>
      </c>
    </row>
    <row spans="1:8" r="25">
      <c s="4" t="s" r="A25">
        <v>388</v>
      </c>
      <c s="10" t="n" r="G25">
        <v>0.0007</v>
      </c>
    </row>
    <row spans="1:8" r="26">
      <c s="4" t="s" r="A26">
        <v>389</v>
      </c>
      <c s="4" t="s" r="G26">
        <v>390</v>
      </c>
    </row>
    <row spans="1:8" r="27">
      <c s="4" t="s" r="A27">
        <v>391</v>
      </c>
      <c s="4" t="s" r="G27">
        <v>392</v>
      </c>
    </row>
    <row spans="1:8" r="28">
      <c s="4" t="s" r="A28">
        <v>393</v>
      </c>
      <c s="4" t="s" r="G28">
        <v>254</v>
      </c>
    </row>
    <row spans="1:8" r="29">
      <c s="4" t="s" r="A29">
        <v>394</v>
      </c>
      <c s="7" t="n" r="G29">
        <v>0</v>
      </c>
    </row>
    <row spans="1:8" r="30">
      <c s="4" t="s" r="A30">
        <v>395</v>
      </c>
    </row>
    <row spans="1:8" r="31">
      <c s="3" t="s" r="A31">
        <v>350</v>
      </c>
    </row>
    <row spans="1:8" r="32">
      <c s="4" t="s" r="A32">
        <v>384</v>
      </c>
      <c s="5" t="n" r="H32">
        <v>5000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396</v>
      </c>
      <c s="2" t="s" r="B1">
        <v>1</v>
      </c>
      <c s="2" t="s" r="C1">
        <v>303</v>
      </c>
    </row>
    <row spans="1:3" r="2">
      <c s="2" t="s" r="B2">
        <v>2</v>
      </c>
      <c s="2" t="s" r="C2">
        <v>25</v>
      </c>
    </row>
    <row spans="1:3" r="3">
      <c s="3" t="s" r="A3">
        <v>175</v>
      </c>
    </row>
    <row spans="1:3" r="4">
      <c s="4" t="s" r="A4">
        <v>397</v>
      </c>
      <c s="5" t="n" r="B4">
        <v>6823030</v>
      </c>
    </row>
    <row spans="1:3" r="5">
      <c s="4" t="s" r="A5">
        <v>398</v>
      </c>
      <c s="5" t="n" r="B5">
        <v>0</v>
      </c>
    </row>
    <row spans="1:3" r="6">
      <c s="4" t="s" r="A6">
        <v>399</v>
      </c>
      <c s="5" t="n" r="B6">
        <v>-110000</v>
      </c>
    </row>
    <row spans="1:3" r="7">
      <c s="4" t="s" r="A7">
        <v>400</v>
      </c>
      <c s="5" t="n" r="B7">
        <v>0</v>
      </c>
    </row>
    <row spans="1:3" r="8">
      <c s="4" t="s" r="A8">
        <v>401</v>
      </c>
      <c s="5" t="n" r="B8">
        <v>6713030</v>
      </c>
      <c s="5" t="n" r="C8">
        <v>6823030</v>
      </c>
    </row>
    <row spans="1:3" r="9">
      <c s="4" t="s" r="A9">
        <v>402</v>
      </c>
      <c s="8" t="n" r="B9">
        <v>0.68</v>
      </c>
    </row>
    <row spans="1:3" r="10">
      <c s="4" t="s" r="A10">
        <v>403</v>
      </c>
      <c s="5" t="n" r="B10">
        <v>0</v>
      </c>
    </row>
    <row spans="1:3" r="11">
      <c s="4" t="s" r="A11">
        <v>404</v>
      </c>
      <c s="9" t="n" r="B11">
        <v>1.09</v>
      </c>
    </row>
    <row spans="1:3" r="12">
      <c s="4" t="s" r="A12">
        <v>405</v>
      </c>
      <c s="5" t="n" r="B12">
        <v>0</v>
      </c>
    </row>
    <row spans="1:3" r="13">
      <c s="4" t="s" r="A13">
        <v>406</v>
      </c>
      <c s="8" t="n" r="B13">
        <v>0.67</v>
      </c>
      <c s="8" t="n" r="C13">
        <v>0.68</v>
      </c>
    </row>
    <row spans="1:3" r="14">
      <c s="4" t="s" r="A14">
        <v>363</v>
      </c>
      <c s="4" t="s" r="B14">
        <v>407</v>
      </c>
      <c s="4" t="s" r="C14">
        <v>371</v>
      </c>
    </row>
    <row spans="1:3" r="15">
      <c s="4" t="s" r="A15">
        <v>368</v>
      </c>
      <c s="7" t="n" r="B15">
        <v>0</v>
      </c>
    </row>
    <row spans="1:3" r="16">
      <c s="4" t="s" r="A16">
        <v>369</v>
      </c>
      <c s="7" t="n" r="B16">
        <v>0</v>
      </c>
      <c s="7" t="n" r="C1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s>
  <sheetData>
    <row spans="1:4" r="1">
      <c s="1" t="s" r="A1">
        <v>408</v>
      </c>
      <c s="2" t="s" r="B1">
        <v>219</v>
      </c>
      <c s="2" t="s" r="C1">
        <v>1</v>
      </c>
    </row>
    <row spans="1:4" r="2">
      <c s="2" t="s" r="B2">
        <v>220</v>
      </c>
      <c s="2" t="s" r="C2">
        <v>2</v>
      </c>
      <c s="2" t="s" r="D2">
        <v>70</v>
      </c>
    </row>
    <row spans="1:4" r="3">
      <c s="3" t="s" r="A3">
        <v>409</v>
      </c>
    </row>
    <row spans="1:4" r="4">
      <c s="4" t="s" r="A4">
        <v>241</v>
      </c>
      <c s="7" t="n" r="C4">
        <v>119900</v>
      </c>
      <c s="7" t="n" r="D4">
        <v>661630</v>
      </c>
    </row>
    <row spans="1:4" r="5">
      <c s="4" t="s" r="A5">
        <v>223</v>
      </c>
    </row>
    <row spans="1:4" r="6">
      <c s="3" t="s" r="A6">
        <v>409</v>
      </c>
    </row>
    <row spans="1:4" r="7">
      <c s="4" t="s" r="A7">
        <v>247</v>
      </c>
      <c s="7" t="n" r="B7">
        <v>100000</v>
      </c>
    </row>
    <row spans="1:4" r="8">
      <c s="4" t="s" r="A8">
        <v>252</v>
      </c>
      <c s="5" t="n" r="B8">
        <v>10000000</v>
      </c>
    </row>
    <row spans="1:4" r="9">
      <c s="4" t="s" r="A9">
        <v>224</v>
      </c>
      <c s="8" t="n" r="B9">
        <v>1.09</v>
      </c>
    </row>
    <row spans="1:4" r="10">
      <c s="4" t="s" r="A10">
        <v>253</v>
      </c>
      <c s="4" t="s" r="B10">
        <v>254</v>
      </c>
    </row>
    <row spans="1:4" r="11">
      <c s="4" t="s" r="A11">
        <v>255</v>
      </c>
      <c s="4" t="s" r="B11">
        <v>410</v>
      </c>
    </row>
    <row spans="1:4" r="12">
      <c s="4" t="s" r="A12">
        <v>245</v>
      </c>
      <c s="5" t="n" r="C12">
        <v>110000</v>
      </c>
      <c s="5" t="n" r="D12">
        <v>607000</v>
      </c>
    </row>
    <row spans="1:4" r="13">
      <c s="4" t="s" r="A13">
        <v>241</v>
      </c>
      <c s="7" t="n" r="C13">
        <v>119900</v>
      </c>
      <c s="7" t="n" r="D13">
        <v>661630</v>
      </c>
    </row>
    <row spans="1:4" r="14">
      <c s="4" t="s" r="A14">
        <v>411</v>
      </c>
      <c s="4" t="s" r="B14">
        <v>41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512330</v>
      </c>
      <c s="7" t="n" r="C4">
        <v>12330</v>
      </c>
      <c s="7" t="n" r="D4">
        <v>524659</v>
      </c>
      <c s="7" t="n" r="E4">
        <v>24659</v>
      </c>
    </row>
    <row spans="1:5" r="5">
      <c s="4" t="s" r="A5">
        <v>73</v>
      </c>
      <c s="5" t="n" r="B5">
        <v>73475</v>
      </c>
      <c s="5" t="n" r="C5">
        <v>0</v>
      </c>
      <c s="5" t="n" r="D5">
        <v>73475</v>
      </c>
      <c s="5" t="n" r="E5">
        <v>0</v>
      </c>
    </row>
    <row spans="1:5" r="6">
      <c s="4" t="s" r="A6">
        <v>74</v>
      </c>
      <c s="5" t="n" r="B6">
        <v>585805</v>
      </c>
      <c s="5" t="n" r="C6">
        <v>12330</v>
      </c>
      <c s="5" t="n" r="D6">
        <v>598134</v>
      </c>
      <c s="5" t="n" r="E6">
        <v>24659</v>
      </c>
    </row>
    <row spans="1:5" r="7">
      <c s="3" t="s" r="A7">
        <v>75</v>
      </c>
    </row>
    <row spans="1:5" r="8">
      <c s="4" t="s" r="A8">
        <v>76</v>
      </c>
      <c s="5" t="n" r="B8">
        <v>223168</v>
      </c>
      <c s="5" t="n" r="C8">
        <v>208603</v>
      </c>
      <c s="5" t="n" r="D8">
        <v>475166</v>
      </c>
      <c s="5" t="n" r="E8">
        <v>422159</v>
      </c>
    </row>
    <row spans="1:5" r="9">
      <c s="4" t="s" r="A9">
        <v>77</v>
      </c>
      <c s="5" t="n" r="B9">
        <v>133686</v>
      </c>
      <c s="5" t="n" r="C9">
        <v>150529</v>
      </c>
      <c s="5" t="n" r="D9">
        <v>179891</v>
      </c>
      <c s="5" t="n" r="E9">
        <v>216783</v>
      </c>
    </row>
    <row spans="1:5" r="10">
      <c s="4" t="s" r="A10">
        <v>78</v>
      </c>
      <c s="5" t="n" r="B10">
        <v>946</v>
      </c>
      <c s="5" t="n" r="C10">
        <v>23085</v>
      </c>
      <c s="5" t="n" r="D10">
        <v>3949</v>
      </c>
      <c s="5" t="n" r="E10">
        <v>65097</v>
      </c>
    </row>
    <row spans="1:5" r="11">
      <c s="4" t="s" r="A11">
        <v>79</v>
      </c>
      <c s="5" t="n" r="B11">
        <v>357800</v>
      </c>
      <c s="5" t="n" r="C11">
        <v>382217</v>
      </c>
      <c s="5" t="n" r="D11">
        <v>659006</v>
      </c>
      <c s="5" t="n" r="E11">
        <v>704039</v>
      </c>
    </row>
    <row spans="1:5" r="12">
      <c s="4" t="s" r="A12">
        <v>80</v>
      </c>
      <c s="5" t="n" r="B12">
        <v>228005</v>
      </c>
      <c s="5" t="n" r="C12">
        <v>-369887</v>
      </c>
      <c s="5" t="n" r="D12">
        <v>-60872</v>
      </c>
      <c s="5" t="n" r="E12">
        <v>-679380</v>
      </c>
    </row>
    <row spans="1:5" r="13">
      <c s="3" t="s" r="A13">
        <v>81</v>
      </c>
    </row>
    <row spans="1:5" r="14">
      <c s="4" t="s" r="A14">
        <v>82</v>
      </c>
      <c s="5" t="n" r="B14">
        <v>-748</v>
      </c>
      <c s="5" t="n" r="C14">
        <v>-8987</v>
      </c>
      <c s="5" t="n" r="D14">
        <v>-1343</v>
      </c>
      <c s="5" t="n" r="E14">
        <v>-9687</v>
      </c>
    </row>
    <row spans="1:5" r="15">
      <c s="4" t="s" r="A15">
        <v>83</v>
      </c>
      <c s="5" t="n" r="B15">
        <v>-5826</v>
      </c>
      <c s="5" t="n" r="C15">
        <v>-9958</v>
      </c>
      <c s="5" t="n" r="D15">
        <v>3486</v>
      </c>
      <c s="5" t="n" r="E15">
        <v>-17217</v>
      </c>
    </row>
    <row spans="1:5" r="16">
      <c s="4" t="s" r="A16">
        <v>84</v>
      </c>
      <c s="5" t="n" r="B16">
        <v>3</v>
      </c>
      <c s="5" t="n" r="C16">
        <v>13</v>
      </c>
      <c s="5" t="n" r="D16">
        <v>9</v>
      </c>
      <c s="5" t="n" r="E16">
        <v>25</v>
      </c>
    </row>
    <row spans="1:5" r="17">
      <c s="4" t="s" r="A17">
        <v>85</v>
      </c>
      <c s="5" t="n" r="B17">
        <v>-6571</v>
      </c>
      <c s="5" t="n" r="C17">
        <v>-18932</v>
      </c>
      <c s="5" t="n" r="D17">
        <v>2152</v>
      </c>
      <c s="5" t="n" r="E17">
        <v>-26879</v>
      </c>
    </row>
    <row spans="1:5" r="18">
      <c s="4" t="s" r="A18">
        <v>86</v>
      </c>
      <c s="5" t="n" r="B18">
        <v>221434</v>
      </c>
      <c s="5" t="n" r="C18">
        <v>-388819</v>
      </c>
      <c s="5" t="n" r="D18">
        <v>-58720</v>
      </c>
      <c s="5" t="n" r="E18">
        <v>-706259</v>
      </c>
    </row>
    <row spans="1:5" r="19">
      <c s="4" t="s" r="A19">
        <v>87</v>
      </c>
      <c s="5" t="n" r="B19">
        <v>50115</v>
      </c>
      <c s="5" t="n" r="C19">
        <v>-67314</v>
      </c>
      <c s="5" t="n" r="D19">
        <v>32250</v>
      </c>
      <c s="5" t="n" r="E19">
        <v>-104496</v>
      </c>
    </row>
    <row spans="1:5" r="20">
      <c s="4" t="s" r="A20">
        <v>88</v>
      </c>
      <c s="7" t="n" r="B20">
        <v>171319</v>
      </c>
      <c s="7" t="n" r="C20">
        <v>-321505</v>
      </c>
      <c s="7" t="n" r="D20">
        <v>-90970</v>
      </c>
      <c s="7" t="n" r="E20">
        <v>-601763</v>
      </c>
    </row>
    <row spans="1:5" r="21">
      <c s="3" t="s" r="A21">
        <v>89</v>
      </c>
    </row>
    <row spans="1:5" r="22">
      <c s="4" t="s" r="A22">
        <v>90</v>
      </c>
      <c s="7" t="n" r="B22">
        <v>0</v>
      </c>
      <c s="7" t="n" r="C22">
        <v>0</v>
      </c>
      <c s="7" t="n" r="D22">
        <v>0</v>
      </c>
      <c s="7" t="n" r="E22">
        <v>0</v>
      </c>
    </row>
    <row spans="1:5" r="23">
      <c s="4" t="s" r="A23">
        <v>91</v>
      </c>
      <c s="7" t="n" r="B23">
        <v>0</v>
      </c>
      <c s="7" t="n" r="C23">
        <v>0</v>
      </c>
      <c s="7" t="n" r="D23">
        <v>0</v>
      </c>
      <c s="7" t="n" r="E23">
        <v>0</v>
      </c>
    </row>
    <row spans="1:5" r="24">
      <c s="3" t="s" r="A24">
        <v>92</v>
      </c>
    </row>
    <row spans="1:5" r="25">
      <c s="4" t="s" r="A25">
        <v>90</v>
      </c>
      <c s="5" t="n" r="B25">
        <v>4933693265</v>
      </c>
      <c s="5" t="n" r="C25">
        <v>3654573938</v>
      </c>
      <c s="5" t="n" r="D25">
        <v>4828639990</v>
      </c>
      <c s="5" t="n" r="E25">
        <v>3290897716</v>
      </c>
    </row>
    <row spans="1:5" r="26">
      <c s="4" t="s" r="A26">
        <v>91</v>
      </c>
      <c s="5" t="n" r="B26">
        <v>7169205902</v>
      </c>
      <c s="5" t="n" r="C26">
        <v>3654573938</v>
      </c>
      <c s="5" t="n" r="D26">
        <v>4828639990</v>
      </c>
      <c s="5" t="n" r="E26">
        <v>3290897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413</v>
      </c>
      <c s="2" t="s" r="B1">
        <v>69</v>
      </c>
      <c s="2" t="s" r="D1">
        <v>1</v>
      </c>
    </row>
    <row spans="1:5" r="2">
      <c s="2" t="s" r="B2">
        <v>2</v>
      </c>
      <c s="2" t="s" r="C2">
        <v>70</v>
      </c>
      <c s="2" t="s" r="D2">
        <v>2</v>
      </c>
      <c s="2" t="s" r="E2">
        <v>70</v>
      </c>
    </row>
    <row spans="1:5" r="3">
      <c s="3" t="s" r="A3">
        <v>414</v>
      </c>
    </row>
    <row spans="1:5" r="4">
      <c s="4" t="s" r="A4">
        <v>86</v>
      </c>
      <c s="7" t="n" r="B4">
        <v>171319</v>
      </c>
      <c s="7" t="n" r="C4">
        <v>-321505</v>
      </c>
      <c s="7" t="n" r="D4">
        <v>-90970</v>
      </c>
      <c s="7" t="n" r="E4">
        <v>-601763</v>
      </c>
    </row>
    <row spans="1:5" r="5">
      <c s="4" t="s" r="A5">
        <v>415</v>
      </c>
      <c s="5" t="n" r="B5">
        <v>447</v>
      </c>
      <c s="5" t="n" r="C5">
        <v>0</v>
      </c>
      <c s="5" t="n" r="D5">
        <v>0</v>
      </c>
      <c s="5" t="n" r="E5">
        <v>0</v>
      </c>
    </row>
    <row spans="1:5" r="6">
      <c s="4" t="s" r="A6">
        <v>416</v>
      </c>
      <c s="7" t="n" r="B6">
        <v>171766</v>
      </c>
      <c s="7" t="n" r="C6">
        <v>-321505</v>
      </c>
      <c s="7" t="n" r="D6">
        <v>-90970</v>
      </c>
      <c s="7" t="n" r="E6">
        <v>-601763</v>
      </c>
    </row>
    <row spans="1:5" r="7">
      <c s="3" t="s" r="A7">
        <v>417</v>
      </c>
    </row>
    <row spans="1:5" r="8">
      <c s="4" t="s" r="A8">
        <v>418</v>
      </c>
      <c s="5" t="n" r="B8">
        <v>4933693265</v>
      </c>
      <c s="5" t="n" r="C8">
        <v>3654573938</v>
      </c>
      <c s="5" t="n" r="D8">
        <v>4828639990</v>
      </c>
      <c s="5" t="n" r="E8">
        <v>3290897716</v>
      </c>
    </row>
    <row spans="1:5" r="9">
      <c s="3" t="s" r="A9">
        <v>419</v>
      </c>
    </row>
    <row spans="1:5" r="10">
      <c s="4" t="s" r="A10">
        <v>420</v>
      </c>
      <c s="5" t="n" r="B10">
        <v>54730159</v>
      </c>
      <c s="5" t="n" r="C10">
        <v>0</v>
      </c>
      <c s="5" t="n" r="D10">
        <v>0</v>
      </c>
      <c s="5" t="n" r="E10">
        <v>0</v>
      </c>
    </row>
    <row spans="1:5" r="11">
      <c s="4" t="s" r="A11">
        <v>421</v>
      </c>
      <c s="5" t="n" r="B11">
        <v>2180782478</v>
      </c>
      <c s="5" t="n" r="C11">
        <v>0</v>
      </c>
      <c s="5" t="n" r="D11">
        <v>0</v>
      </c>
      <c s="5" t="n" r="E11">
        <v>0</v>
      </c>
    </row>
    <row spans="1:5" r="12">
      <c s="4" t="s" r="A12">
        <v>422</v>
      </c>
      <c s="5" t="n" r="B12">
        <v>7169205902</v>
      </c>
      <c s="5" t="n" r="C12">
        <v>3654573938</v>
      </c>
      <c s="5" t="n" r="D12">
        <v>4828639990</v>
      </c>
      <c s="5" t="n" r="E12">
        <v>3290897716</v>
      </c>
    </row>
    <row spans="1:5" r="13">
      <c s="4" t="s" r="A13">
        <v>423</v>
      </c>
      <c s="7" t="n" r="B13">
        <v>0</v>
      </c>
      <c s="7" t="n" r="C13">
        <v>0</v>
      </c>
      <c s="7" t="n" r="D13">
        <v>0</v>
      </c>
      <c s="7" t="n" r="E13">
        <v>0</v>
      </c>
    </row>
    <row spans="1:5" r="14">
      <c s="4" t="s" r="A14">
        <v>424</v>
      </c>
      <c s="7" t="n" r="B14">
        <v>0</v>
      </c>
      <c s="7" t="n" r="C14">
        <v>0</v>
      </c>
      <c s="7" t="n" r="D14">
        <v>0</v>
      </c>
      <c s="7" t="n" r="E14">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5</v>
      </c>
      <c s="2" t="s" r="B1">
        <v>69</v>
      </c>
      <c s="2" t="s" r="D1">
        <v>1</v>
      </c>
    </row>
    <row spans="1:5" r="2">
      <c s="2" t="s" r="B2">
        <v>2</v>
      </c>
      <c s="2" t="s" r="C2">
        <v>70</v>
      </c>
      <c s="2" t="s" r="D2">
        <v>2</v>
      </c>
      <c s="2" t="s" r="E2">
        <v>70</v>
      </c>
    </row>
    <row spans="1:5" r="3">
      <c s="3" t="s" r="A3">
        <v>426</v>
      </c>
    </row>
    <row spans="1:5" r="4">
      <c s="4" t="s" r="A4">
        <v>427</v>
      </c>
      <c s="5" t="n" r="B4">
        <v>72465111</v>
      </c>
      <c s="5" t="n" r="C4">
        <v>6839067086</v>
      </c>
      <c s="5" t="n" r="D4">
        <v>12271530202</v>
      </c>
      <c s="5" t="n" r="E4">
        <v>6839067086</v>
      </c>
    </row>
    <row spans="1:5" r="5">
      <c s="4" t="s" r="A5">
        <v>55</v>
      </c>
    </row>
    <row spans="1:5" r="6">
      <c s="3" t="s" r="A6">
        <v>426</v>
      </c>
    </row>
    <row spans="1:5" r="7">
      <c s="4" t="s" r="A7">
        <v>427</v>
      </c>
      <c s="5" t="n" r="B7">
        <v>0</v>
      </c>
      <c s="5" t="n" r="C7">
        <v>44205128</v>
      </c>
      <c s="5" t="n" r="D7">
        <v>55612903</v>
      </c>
      <c s="5" t="n" r="E7">
        <v>44205128</v>
      </c>
    </row>
    <row spans="1:5" r="8">
      <c s="4" t="s" r="A8">
        <v>428</v>
      </c>
    </row>
    <row spans="1:5" r="9">
      <c s="3" t="s" r="A9">
        <v>426</v>
      </c>
    </row>
    <row spans="1:5" r="10">
      <c s="4" t="s" r="A10">
        <v>427</v>
      </c>
      <c s="5" t="n" r="B10">
        <v>0</v>
      </c>
      <c s="5" t="n" r="C10">
        <v>6712329715</v>
      </c>
      <c s="5" t="n" r="D10">
        <v>12139879559</v>
      </c>
      <c s="5" t="n" r="E10">
        <v>6712329715</v>
      </c>
    </row>
    <row spans="1:5" r="11">
      <c s="4" t="s" r="A11">
        <v>246</v>
      </c>
    </row>
    <row spans="1:5" r="12">
      <c s="3" t="s" r="A12">
        <v>426</v>
      </c>
    </row>
    <row spans="1:5" r="13">
      <c s="4" t="s" r="A13">
        <v>427</v>
      </c>
      <c s="5" t="n" r="B13">
        <v>3140401</v>
      </c>
      <c s="5" t="n" r="C13">
        <v>7088030</v>
      </c>
      <c s="5" t="n" r="D13">
        <v>6713030</v>
      </c>
      <c s="5" t="n" r="E13">
        <v>7088030</v>
      </c>
    </row>
    <row spans="1:5" r="14">
      <c s="4" t="s" r="A14">
        <v>429</v>
      </c>
    </row>
    <row spans="1:5" r="15">
      <c s="3" t="s" r="A15">
        <v>426</v>
      </c>
    </row>
    <row spans="1:5" r="16">
      <c s="4" t="s" r="A16">
        <v>427</v>
      </c>
      <c s="5" t="n" r="B16">
        <v>69324710</v>
      </c>
      <c s="5" t="n" r="C16">
        <v>75444213</v>
      </c>
      <c s="5" t="n" r="D16">
        <v>69324710</v>
      </c>
      <c s="5" t="n" r="E16">
        <v>754442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25</v>
      </c>
    </row>
    <row spans="1:3" r="2">
      <c s="3" t="s" r="A2">
        <v>426</v>
      </c>
    </row>
    <row spans="1:3" r="3">
      <c s="4" t="s" r="A3">
        <v>431</v>
      </c>
      <c s="7" t="n" r="B3">
        <v>35326</v>
      </c>
      <c s="7" t="n" r="C3">
        <v>0</v>
      </c>
    </row>
    <row spans="1:3" r="4">
      <c s="4" t="s" r="A4">
        <v>223</v>
      </c>
    </row>
    <row spans="1:3" r="5">
      <c s="3" t="s" r="A5">
        <v>426</v>
      </c>
    </row>
    <row spans="1:3" r="6">
      <c s="4" t="s" r="A6">
        <v>431</v>
      </c>
      <c s="7" t="n" r="B6">
        <v>35326</v>
      </c>
    </row>
    <row spans="1:3" r="7">
      <c s="4" t="s" r="A7">
        <v>261</v>
      </c>
      <c s="5" t="n" r="B7">
        <v>3532629</v>
      </c>
    </row>
    <row spans="1:3" r="8">
      <c s="4" t="s" r="A8">
        <v>262</v>
      </c>
      <c s="4" t="s" r="B8">
        <v>2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2</v>
      </c>
      <c s="2" t="s" r="B1">
        <v>2</v>
      </c>
      <c s="2" t="s" r="C1">
        <v>25</v>
      </c>
    </row>
    <row spans="1:3" r="2">
      <c s="3" t="s" r="A2">
        <v>433</v>
      </c>
    </row>
    <row spans="1:3" r="3">
      <c s="4" t="s" r="A3">
        <v>434</v>
      </c>
      <c s="7" t="n" r="B3">
        <v>22245</v>
      </c>
      <c s="7" t="n" r="C3">
        <v>25731</v>
      </c>
    </row>
    <row spans="1:3" r="4">
      <c s="4" t="s" r="A4">
        <v>435</v>
      </c>
    </row>
    <row spans="1:3" r="5">
      <c s="3" t="s" r="A5">
        <v>433</v>
      </c>
    </row>
    <row spans="1:3" r="6">
      <c s="4" t="s" r="A6">
        <v>434</v>
      </c>
      <c s="5" t="n" r="B6">
        <v>0</v>
      </c>
      <c s="5" t="n" r="C6">
        <v>0</v>
      </c>
    </row>
    <row spans="1:3" r="7">
      <c s="4" t="s" r="A7">
        <v>436</v>
      </c>
    </row>
    <row spans="1:3" r="8">
      <c s="3" t="s" r="A8">
        <v>433</v>
      </c>
    </row>
    <row spans="1:3" r="9">
      <c s="4" t="s" r="A9">
        <v>434</v>
      </c>
      <c s="5" t="n" r="B9">
        <v>22245</v>
      </c>
      <c s="5" t="n" r="C9">
        <v>25731</v>
      </c>
    </row>
    <row spans="1:3" r="10">
      <c s="4" t="s" r="A10">
        <v>437</v>
      </c>
    </row>
    <row spans="1:3" r="11">
      <c s="3" t="s" r="A11">
        <v>433</v>
      </c>
    </row>
    <row spans="1:3" r="12">
      <c s="4" t="s" r="A12">
        <v>434</v>
      </c>
      <c s="7" t="n" r="B12">
        <v>0</v>
      </c>
      <c s="7" t="n" r="C1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25"/>
    <col customWidth="1" max="3" min="3" width="13"/>
    <col customWidth="1" max="4" min="4" width="27"/>
    <col customWidth="1" max="5" min="5" width="20"/>
    <col customWidth="1" max="6" min="6" width="25"/>
    <col customWidth="1" max="7" min="7" width="12"/>
  </cols>
  <sheetData>
    <row spans="1:7" r="1">
      <c s="1" t="s" r="A1">
        <v>93</v>
      </c>
      <c s="2" t="s" r="B1">
        <v>94</v>
      </c>
      <c s="2" t="s" r="C1">
        <v>95</v>
      </c>
      <c s="2" t="s" r="D1">
        <v>96</v>
      </c>
      <c s="2" t="s" r="E1">
        <v>97</v>
      </c>
      <c s="2" t="s" r="F1">
        <v>98</v>
      </c>
      <c s="2" t="s" r="G1">
        <v>99</v>
      </c>
    </row>
    <row spans="1:7" r="2">
      <c s="4" t="s" r="A2">
        <v>100</v>
      </c>
      <c s="5" t="n" r="B2">
        <v>3448</v>
      </c>
      <c s="5" t="n" r="C2">
        <v>2610793503</v>
      </c>
    </row>
    <row spans="1:7" r="3">
      <c s="4" t="s" r="A3">
        <v>101</v>
      </c>
      <c s="7" t="n" r="B3">
        <v>461835</v>
      </c>
      <c s="7" t="n" r="C3">
        <v>26107935</v>
      </c>
      <c s="7" t="n" r="D3">
        <v>16556524</v>
      </c>
      <c s="7" t="n" r="E3">
        <v>-43489211</v>
      </c>
      <c s="7" t="n" r="F3">
        <v>-1204504</v>
      </c>
      <c s="7" t="n" r="G3">
        <v>-1567421</v>
      </c>
    </row>
    <row spans="1:7" r="4">
      <c s="4" t="s" r="A4">
        <v>102</v>
      </c>
      <c s="5" t="n" r="C4">
        <v>1288959667</v>
      </c>
    </row>
    <row spans="1:7" r="5">
      <c s="4" t="s" r="A5">
        <v>103</v>
      </c>
      <c s="7" t="n" r="C5">
        <v>12889597</v>
      </c>
      <c s="5" t="n" r="D5">
        <v>-12883527</v>
      </c>
      <c s="5" t="n" r="G5">
        <v>6070</v>
      </c>
    </row>
    <row spans="1:7" r="6">
      <c s="4" t="s" r="A6">
        <v>104</v>
      </c>
      <c s="5" t="n" r="C6">
        <v>607000</v>
      </c>
    </row>
    <row spans="1:7" r="7">
      <c s="4" t="s" r="A7">
        <v>105</v>
      </c>
      <c s="7" t="n" r="C7">
        <v>6070</v>
      </c>
      <c s="5" t="n" r="D7">
        <v>655560</v>
      </c>
      <c s="5" t="n" r="G7">
        <v>661630</v>
      </c>
    </row>
    <row spans="1:7" r="8">
      <c s="4" t="s" r="A8">
        <v>78</v>
      </c>
      <c s="7" t="n" r="D8">
        <v>63068</v>
      </c>
      <c s="7" t="n" r="F8">
        <v>2029</v>
      </c>
      <c s="5" t="n" r="G8">
        <v>65097</v>
      </c>
    </row>
    <row spans="1:7" r="9">
      <c s="4" t="s" r="A9">
        <v>86</v>
      </c>
      <c s="7" t="n" r="E9">
        <v>-601763</v>
      </c>
      <c s="5" t="n" r="F9">
        <v>-104496</v>
      </c>
      <c s="5" t="n" r="G9">
        <v>-706259</v>
      </c>
    </row>
    <row spans="1:7" r="10">
      <c s="4" t="s" r="A10">
        <v>106</v>
      </c>
      <c s="5" t="n" r="B10">
        <v>3448</v>
      </c>
      <c s="5" t="n" r="C10">
        <v>3900360170</v>
      </c>
    </row>
    <row spans="1:7" r="11">
      <c s="4" t="s" r="A11">
        <v>107</v>
      </c>
      <c s="7" t="n" r="B11">
        <v>461835</v>
      </c>
      <c s="7" t="n" r="C11">
        <v>39003602</v>
      </c>
      <c s="7" t="n" r="D11">
        <v>4391625</v>
      </c>
      <c s="5" t="n" r="E11">
        <v>-44090974</v>
      </c>
      <c s="5" t="n" r="F11">
        <v>-1306971</v>
      </c>
      <c s="5" t="n" r="G11">
        <v>-1540883</v>
      </c>
    </row>
    <row spans="1:7" r="12">
      <c s="4" t="s" r="A12">
        <v>108</v>
      </c>
      <c s="5" t="n" r="B12">
        <v>3448</v>
      </c>
      <c s="5" t="n" r="C12">
        <v>4552800552</v>
      </c>
    </row>
    <row spans="1:7" r="13">
      <c s="4" t="s" r="A13">
        <v>109</v>
      </c>
      <c s="7" t="n" r="B13">
        <v>461835</v>
      </c>
      <c s="7" t="n" r="C13">
        <v>45528006</v>
      </c>
      <c s="5" t="n" r="E13">
        <v>-46134117</v>
      </c>
      <c s="7" t="n" r="F13">
        <v>-1372898</v>
      </c>
      <c s="5" t="n" r="G13">
        <v>-1517174</v>
      </c>
    </row>
    <row spans="1:7" r="14">
      <c s="4" t="s" r="A14">
        <v>102</v>
      </c>
      <c s="5" t="n" r="C14">
        <v>448038148</v>
      </c>
    </row>
    <row spans="1:7" r="15">
      <c s="4" t="s" r="A15">
        <v>103</v>
      </c>
      <c s="7" t="n" r="C15">
        <v>4480381</v>
      </c>
      <c s="7" t="n" r="D15">
        <v>-122749</v>
      </c>
      <c s="7" t="n" r="E15">
        <v>-4356532</v>
      </c>
      <c s="5" t="n" r="G15">
        <v>1100</v>
      </c>
    </row>
    <row spans="1:7" r="16">
      <c s="4" t="s" r="A16">
        <v>104</v>
      </c>
      <c s="5" t="n" r="C16">
        <v>110000</v>
      </c>
    </row>
    <row spans="1:7" r="17">
      <c s="4" t="s" r="A17">
        <v>105</v>
      </c>
      <c s="7" t="n" r="C17">
        <v>1100</v>
      </c>
      <c s="5" t="n" r="D17">
        <v>118800</v>
      </c>
      <c s="5" t="n" r="G17">
        <v>119900</v>
      </c>
    </row>
    <row spans="1:7" r="18">
      <c s="4" t="s" r="A18">
        <v>78</v>
      </c>
      <c s="7" t="n" r="D18">
        <v>3949</v>
      </c>
      <c s="5" t="n" r="G18">
        <v>3949</v>
      </c>
    </row>
    <row spans="1:7" r="19">
      <c s="4" t="s" r="A19">
        <v>86</v>
      </c>
      <c s="7" t="n" r="E19">
        <v>-90970</v>
      </c>
      <c s="7" t="n" r="F19">
        <v>32250</v>
      </c>
      <c s="5" t="n" r="G19">
        <v>-58720</v>
      </c>
    </row>
    <row spans="1:7" r="20">
      <c s="4" t="s" r="A20">
        <v>110</v>
      </c>
      <c s="5" t="n" r="B20">
        <v>3448</v>
      </c>
      <c s="5" t="n" r="C20">
        <v>5000948700</v>
      </c>
    </row>
    <row spans="1:7" r="21">
      <c s="4" t="s" r="A21">
        <v>111</v>
      </c>
      <c s="7" t="n" r="B21">
        <v>461835</v>
      </c>
      <c s="7" t="n" r="C21">
        <v>50009487</v>
      </c>
      <c s="7" t="n" r="E21">
        <v>-50581619</v>
      </c>
      <c s="7" t="n" r="F21">
        <v>-1340648</v>
      </c>
      <c s="7" t="n" r="G21">
        <v>-1450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5"/>
  </cols>
  <sheetData>
    <row spans="1:2" r="1">
      <c s="1" t="s" r="A1">
        <v>112</v>
      </c>
      <c s="2" t="s" r="B1">
        <v>1</v>
      </c>
    </row>
    <row spans="1:2" r="2">
      <c s="2" t="s" r="B2">
        <v>2</v>
      </c>
    </row>
    <row spans="1:2" r="3">
      <c s="3" t="s" r="A3">
        <v>113</v>
      </c>
    </row>
    <row spans="1:2" r="4">
      <c s="4" t="s" r="A4">
        <v>114</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6</v>
      </c>
      <c s="2" t="s" r="B1">
        <v>1</v>
      </c>
    </row>
    <row spans="1:3" r="2">
      <c s="2" t="s" r="B2">
        <v>2</v>
      </c>
      <c s="2" t="s" r="C2">
        <v>70</v>
      </c>
    </row>
    <row spans="1:3" r="3">
      <c s="3" t="s" r="A3">
        <v>117</v>
      </c>
    </row>
    <row spans="1:3" r="4">
      <c s="4" t="s" r="A4">
        <v>118</v>
      </c>
      <c s="7" t="n" r="B4">
        <v>-58720</v>
      </c>
      <c s="7" t="n" r="C4">
        <v>-706259</v>
      </c>
    </row>
    <row spans="1:3" r="5">
      <c s="3" t="s" r="A5">
        <v>119</v>
      </c>
    </row>
    <row spans="1:3" r="6">
      <c s="4" t="s" r="A6">
        <v>78</v>
      </c>
      <c s="5" t="n" r="B6">
        <v>3949</v>
      </c>
      <c s="5" t="n" r="C6">
        <v>65097</v>
      </c>
    </row>
    <row spans="1:3" r="7">
      <c s="4" t="s" r="A7">
        <v>120</v>
      </c>
      <c s="5" t="n" r="B7">
        <v>45</v>
      </c>
      <c s="5" t="n" r="C7">
        <v>0</v>
      </c>
    </row>
    <row spans="1:3" r="8">
      <c s="4" t="s" r="A8">
        <v>83</v>
      </c>
      <c s="5" t="n" r="B8">
        <v>-3486</v>
      </c>
      <c s="5" t="n" r="C8">
        <v>17217</v>
      </c>
    </row>
    <row spans="1:3" r="9">
      <c s="3" t="s" r="A9">
        <v>121</v>
      </c>
    </row>
    <row spans="1:3" r="10">
      <c s="4" t="s" r="A10">
        <v>28</v>
      </c>
      <c s="5" t="n" r="B10">
        <v>-46180</v>
      </c>
      <c s="5" t="n" r="C10">
        <v>21140</v>
      </c>
    </row>
    <row spans="1:3" r="11">
      <c s="4" t="s" r="A11">
        <v>122</v>
      </c>
      <c s="5" t="n" r="B11">
        <v>158390</v>
      </c>
      <c s="5" t="n" r="C11">
        <v>52383</v>
      </c>
    </row>
    <row spans="1:3" r="12">
      <c s="4" t="s" r="A12">
        <v>123</v>
      </c>
      <c s="5" t="n" r="B12">
        <v>126866</v>
      </c>
      <c s="5" t="n" r="C12">
        <v>-24659</v>
      </c>
    </row>
    <row spans="1:3" r="13">
      <c s="4" t="s" r="A13">
        <v>124</v>
      </c>
      <c s="5" t="n" r="B13">
        <v>180864</v>
      </c>
      <c s="5" t="n" r="C13">
        <v>-575081</v>
      </c>
    </row>
    <row spans="1:3" r="14">
      <c s="3" t="s" r="A14">
        <v>125</v>
      </c>
    </row>
    <row spans="1:3" r="15">
      <c s="4" t="s" r="A15">
        <v>126</v>
      </c>
      <c s="5" t="n" r="B15">
        <v>-907</v>
      </c>
      <c s="5" t="n" r="C15">
        <v>0</v>
      </c>
    </row>
    <row spans="1:3" r="16">
      <c s="4" t="s" r="A16">
        <v>127</v>
      </c>
      <c s="5" t="n" r="B16">
        <v>-907</v>
      </c>
      <c s="5" t="n" r="C16">
        <v>0</v>
      </c>
    </row>
    <row spans="1:3" r="17">
      <c s="3" t="s" r="A17">
        <v>128</v>
      </c>
    </row>
    <row spans="1:3" r="18">
      <c s="4" t="s" r="A18">
        <v>129</v>
      </c>
      <c s="5" t="n" r="B18">
        <v>119900</v>
      </c>
      <c s="5" t="n" r="C18">
        <v>661630</v>
      </c>
    </row>
    <row spans="1:3" r="19">
      <c s="4" t="s" r="A19">
        <v>130</v>
      </c>
      <c s="5" t="n" r="B19">
        <v>-52400</v>
      </c>
      <c s="5" t="n" r="C19">
        <v>-61950</v>
      </c>
    </row>
    <row spans="1:3" r="20">
      <c s="4" t="s" r="A20">
        <v>131</v>
      </c>
      <c s="5" t="n" r="B20">
        <v>67500</v>
      </c>
      <c s="5" t="n" r="C20">
        <v>599680</v>
      </c>
    </row>
    <row spans="1:3" r="21">
      <c s="4" t="s" r="A21">
        <v>132</v>
      </c>
      <c s="5" t="n" r="B21">
        <v>247457</v>
      </c>
      <c s="5" t="n" r="C21">
        <v>24599</v>
      </c>
    </row>
    <row spans="1:3" r="22">
      <c s="4" t="s" r="A22">
        <v>133</v>
      </c>
      <c s="5" t="n" r="B22">
        <v>112533</v>
      </c>
      <c s="5" t="n" r="C22">
        <v>146205</v>
      </c>
    </row>
    <row spans="1:3" r="23">
      <c s="4" t="s" r="A23">
        <v>134</v>
      </c>
      <c s="5" t="n" r="B23">
        <v>359990</v>
      </c>
      <c s="5" t="n" r="C23">
        <v>170804</v>
      </c>
    </row>
    <row spans="1:3" r="24">
      <c s="3" t="s" r="A24">
        <v>135</v>
      </c>
    </row>
    <row spans="1:3" r="25">
      <c s="4" t="s" r="A25">
        <v>136</v>
      </c>
      <c s="5" t="n" r="B25">
        <v>1358</v>
      </c>
      <c s="5" t="n" r="C25">
        <v>1372</v>
      </c>
    </row>
    <row spans="1:3" r="26">
      <c s="3" t="s" r="A26">
        <v>137</v>
      </c>
    </row>
    <row spans="1:3" r="27">
      <c s="4" t="s" r="A27">
        <v>138</v>
      </c>
      <c s="7" t="n" r="B27">
        <v>1100</v>
      </c>
      <c s="7" t="n" r="C27">
        <v>6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s="1" t="s" r="A1">
        <v>139</v>
      </c>
      <c s="2" t="s" r="B1">
        <v>1</v>
      </c>
    </row>
    <row spans="1:2" r="2">
      <c s="2" t="s" r="B2">
        <v>2</v>
      </c>
    </row>
    <row spans="1:2" r="3">
      <c s="3" t="s" r="A3">
        <v>140</v>
      </c>
    </row>
    <row spans="1:2" r="4">
      <c s="4" t="s" r="A4">
        <v>114</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OPER</vt:lpstr>
      <vt:lpstr>GOING CONCERN</vt:lpstr>
      <vt:lpstr>PAYABLE TO RELATED PARTY</vt:lpstr>
      <vt:lpstr>CONVERTIBLE DEBENTURES</vt:lpstr>
      <vt:lpstr>RESEARCH AND LICENSE AGREEMENTS</vt:lpstr>
      <vt:lpstr>SERIES B CONVERTIBLE PREFERRED </vt:lpstr>
      <vt:lpstr>SERIES I CONVERTIBLE PREFERRED </vt:lpstr>
      <vt:lpstr>COMMON STOCK</vt:lpstr>
      <vt:lpstr>STOCK COMPENSATION PLANS</vt:lpstr>
      <vt:lpstr>STOCK WARRANTS</vt:lpstr>
      <vt:lpstr>NET INCOME (LOSS) PER COMMON SH</vt:lpstr>
      <vt:lpstr>FAIR VALUE MEASUREMENTS</vt:lpstr>
      <vt:lpstr>ORGANIZATION AND NATURE OF OP21</vt:lpstr>
      <vt:lpstr>SERIES B CONVERTIBLE PREFERRE22</vt:lpstr>
      <vt:lpstr>STOCK COMPENSATION PLANS (Table</vt:lpstr>
      <vt:lpstr>STOCK WARRANTS (Tables)</vt:lpstr>
      <vt:lpstr>NET INCOME (LOSS) PER COMMON 25</vt:lpstr>
      <vt:lpstr>FAIR VALUE MEASUREMENTS (Tables</vt:lpstr>
      <vt:lpstr>ORGANIZATION AND NATURE OF OP27</vt:lpstr>
      <vt:lpstr>GOING CONCERN (Details Textual)</vt:lpstr>
      <vt:lpstr>PAYABLE TO RELATED PARTY (Detai</vt:lpstr>
      <vt:lpstr>CONVERTIBLE DEBENTURES (Details</vt:lpstr>
      <vt:lpstr>RESEARCH AND LICENSE AGREEMEN31</vt:lpstr>
      <vt:lpstr>SERIES B CONVERTIBLE PREFERRE32</vt:lpstr>
      <vt:lpstr>SERIES B CONVERTIBLE PREFERRE33</vt:lpstr>
      <vt:lpstr>SERIES I CONVERTIBLE PREFERRE34</vt:lpstr>
      <vt:lpstr>COMMON STOCK (Details Textuals)</vt:lpstr>
      <vt:lpstr>STOCK COMPENSATION PLANS (Detai</vt:lpstr>
      <vt:lpstr>STOCK COMPENSATION PLANS (Det37</vt:lpstr>
      <vt:lpstr>STOCK WARRANTS (Details)</vt:lpstr>
      <vt:lpstr>STOCK WARRANTS (Details Textual</vt:lpstr>
      <vt:lpstr>NET INCOME (LOSS) PER COMMON 40</vt:lpstr>
      <vt:lpstr>NET INCOME (LOSS) PER COMMON 41</vt:lpstr>
      <vt:lpstr>NET INCOME (LOSS) PER COMMON 42</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06:03:22Z</dcterms:created>
  <dcterms:modified xmlns:dcterms="http://purl.org/dc/terms/" xmlns:xsi="http://www.w3.org/2001/XMLSchema-instance" xsi:type="dcterms:W3CDTF">2015-07-16T06:03:22Z</dcterms:modified>
  <dc:title xmlns:dc="http://purl.org/dc/elements/1.1/">Untitled</dc:title>
  <dc:description xmlns:dc="http://purl.org/dc/elements/1.1/"/>
  <dc:subject xmlns:dc="http://purl.org/dc/elements/1.1/"/>
  <cp:keywords/>
  <cp:category/>
</cp:coreProperties>
</file>